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Business" sheetId="6" r:id="rId6"/>
    <s:sheet name="Summary of Significant Accounti" sheetId="7" r:id="rId7"/>
    <s:sheet name="Share-based Compensation" sheetId="8" r:id="rId8"/>
    <s:sheet name="Assets Held For Sale" sheetId="9" r:id="rId9"/>
    <s:sheet name="Fair Value Measurement" sheetId="10" r:id="rId10"/>
    <s:sheet name="Credit Facility" sheetId="11" r:id="rId11"/>
    <s:sheet name="Stock Repurchases" sheetId="12" r:id="rId12"/>
    <s:sheet name="Other Operating, Net" sheetId="13" r:id="rId13"/>
    <s:sheet name="Commitments and Contingencies" sheetId="14" r:id="rId14"/>
    <s:sheet name="Subsequent Events" sheetId="15" r:id="rId15"/>
    <s:sheet name="Summary of Significant Accoun16" sheetId="16" r:id="rId16"/>
    <s:sheet name="Share-based Compensation (Table" sheetId="17" r:id="rId17"/>
    <s:sheet name="Other Operating, Net (Tables)" sheetId="18" r:id="rId18"/>
    <s:sheet name="Description of Business (Detail" sheetId="19" r:id="rId19"/>
    <s:sheet name="Summary of Significant Accoun20" sheetId="20" r:id="rId20"/>
    <s:sheet name="Share-based Compensation (Detai" sheetId="21" r:id="rId21"/>
    <s:sheet name="Share-based Compensation (Det22" sheetId="22" r:id="rId22"/>
    <s:sheet name="Share-based Compensation (Det23" sheetId="23" r:id="rId23"/>
    <s:sheet name="Share-based Compensation (Det24" sheetId="24" r:id="rId24"/>
    <s:sheet name="Assets Held For Sale (Details T" sheetId="25" r:id="rId25"/>
    <s:sheet name="Fair Value Measurement (Details" sheetId="26" r:id="rId26"/>
    <s:sheet name="Credit Facility (Details Textua" sheetId="27" r:id="rId27"/>
    <s:sheet name="Stock Repurchases (Details Text" sheetId="28" r:id="rId28"/>
    <s:sheet name="Other Operating, Net (Details)" sheetId="29" r:id="rId29"/>
    <s:sheet name="Subsequent Events (Details Text" sheetId="30" r:id="rId30"/>
  </s:sheets>
  <s:definedNames/>
  <s:calcPr calcId="124519" calcMode="auto" fullCalcOnLoad="1"/>
</s:workbook>
</file>

<file path=xl/sharedStrings.xml><?xml version="1.0" encoding="utf-8"?>
<sst xmlns="http://schemas.openxmlformats.org/spreadsheetml/2006/main" uniqueCount="336">
  <si>
    <t>Document And Entity Information - shares</t>
  </si>
  <si>
    <t>6 Months Ended</t>
  </si>
  <si>
    <t>Jun. 30, 2015</t>
  </si>
  <si>
    <t>Aug. 03, 2015</t>
  </si>
  <si>
    <t>Document Information [Line Items]</t>
  </si>
  <si>
    <t>Document Type</t>
  </si>
  <si>
    <t>10-Q</t>
  </si>
  <si>
    <t>Amendment Flag</t>
  </si>
  <si>
    <t>false</t>
  </si>
  <si>
    <t>Document Period End Date</t>
  </si>
  <si>
    <t>Jun. 30,
		2015</t>
  </si>
  <si>
    <t>Document Fiscal Year Focus</t>
  </si>
  <si>
    <t>Document Fiscal Period Focus</t>
  </si>
  <si>
    <t>Q2</t>
  </si>
  <si>
    <t>Entity Registrant Name</t>
  </si>
  <si>
    <t>JAMBA, INC.</t>
  </si>
  <si>
    <t>Entity Central Index Key</t>
  </si>
  <si>
    <t>Current Fiscal Year End Date</t>
  </si>
  <si>
    <t>--12-29</t>
  </si>
  <si>
    <t>Entity Filer Category</t>
  </si>
  <si>
    <t>Accelerated Filer</t>
  </si>
  <si>
    <t>Trading Symbol</t>
  </si>
  <si>
    <t>JMBA</t>
  </si>
  <si>
    <t>Entity Common Stock, Shares Outstanding</t>
  </si>
  <si>
    <t>CONDENSED CONSOLIDATED BALANCE SHEETS - USD ($) $ in Thousands</t>
  </si>
  <si>
    <t>Dec. 30, 2014</t>
  </si>
  <si>
    <t>Current Assets:</t>
  </si>
  <si>
    <t>Cash and cash equivalents</t>
  </si>
  <si>
    <t>Receivables, net of allowances of $366 and $280</t>
  </si>
  <si>
    <t>Inventories</t>
  </si>
  <si>
    <t>Prepaid and refundable taxes</t>
  </si>
  <si>
    <t>Prepaid rent</t>
  </si>
  <si>
    <t>Assets held for sale</t>
  </si>
  <si>
    <t>Prepaid expenses and other current assets</t>
  </si>
  <si>
    <t>Total current assets</t>
  </si>
  <si>
    <t>Property, fixtures and equipment, net</t>
  </si>
  <si>
    <t>Goodwill</t>
  </si>
  <si>
    <t>Trademarks and other intangible assets, net</t>
  </si>
  <si>
    <t>Other long-term assets</t>
  </si>
  <si>
    <t>Total assets</t>
  </si>
  <si>
    <t>Current Liabilities:</t>
  </si>
  <si>
    <t>Accounts payable</t>
  </si>
  <si>
    <t>Accrued compensation and benefits</t>
  </si>
  <si>
    <t>Workers’ compensation and health insurance reserves</t>
  </si>
  <si>
    <t>Accrued jambacard liability</t>
  </si>
  <si>
    <t>Other current liabilities</t>
  </si>
  <si>
    <t>Total current liabilities</t>
  </si>
  <si>
    <t>Deferred rent and other long-term liabilities</t>
  </si>
  <si>
    <t>Total liabilities</t>
  </si>
  <si>
    <t>Commitments and contingencies (Note 9)</t>
  </si>
  <si>
    <t>Stockholders’ equity:</t>
  </si>
  <si>
    <t>Common stock, $0.001 par value30,000,000 shares authorized; 17,686,163 and 16,134,765 shares issued and outstanding at June 30, 2015, respectively, and 17,478,616 and 16,567,803 shares issued and outstanding at December 30, 2014, respectively,</t>
  </si>
  <si>
    <t>Additional paid-in capital</t>
  </si>
  <si>
    <t>Treasury shares, at cost</t>
  </si>
  <si>
    <t>Accumulated deficit</t>
  </si>
  <si>
    <t>Total equity attributable to Jamba, Inc.</t>
  </si>
  <si>
    <t>Noncontrolling interest</t>
  </si>
  <si>
    <t>Total stockholders’ equity</t>
  </si>
  <si>
    <t>Total liabilities and stockholders’ equity</t>
  </si>
  <si>
    <t>CONDENSED CONSOLIDATED BALANCE SHEETS [Parenthetical] - USD ($) $ in Thousands</t>
  </si>
  <si>
    <t>Receivables, allowances (in dollars)</t>
  </si>
  <si>
    <t>Common stock, par value (in dollars per share)</t>
  </si>
  <si>
    <t>Common stock, shares authorized</t>
  </si>
  <si>
    <t>Common stock, shares issued</t>
  </si>
  <si>
    <t>Common stock, shares outstanding</t>
  </si>
  <si>
    <t>CONDENSED CONSOLIDATED STATEMENTS OF OPERATIONS - USD ($) $ in Thousands</t>
  </si>
  <si>
    <t>3 Months Ended</t>
  </si>
  <si>
    <t>Jul. 01, 2014</t>
  </si>
  <si>
    <t>Revenue:</t>
  </si>
  <si>
    <t>Company stores</t>
  </si>
  <si>
    <t>Franchise and other revenue</t>
  </si>
  <si>
    <t>Total revenue</t>
  </si>
  <si>
    <t>Costs and operating expenses:</t>
  </si>
  <si>
    <t>Cost of sales</t>
  </si>
  <si>
    <t>Labor</t>
  </si>
  <si>
    <t>Occupancy</t>
  </si>
  <si>
    <t>Store operating</t>
  </si>
  <si>
    <t>Depreciation and amortization</t>
  </si>
  <si>
    <t>General and administrative</t>
  </si>
  <si>
    <t>Gain on disposal of assets</t>
  </si>
  <si>
    <t>Other operating, net</t>
  </si>
  <si>
    <t>Total costs and operating expenses</t>
  </si>
  <si>
    <t>Income from operations</t>
  </si>
  <si>
    <t>Other income (expense), net:</t>
  </si>
  <si>
    <t>Interest income</t>
  </si>
  <si>
    <t>Interest expense</t>
  </si>
  <si>
    <t>Total other expense, net</t>
  </si>
  <si>
    <t>Income before income taxes</t>
  </si>
  <si>
    <t>Income tax expense</t>
  </si>
  <si>
    <t>Net income</t>
  </si>
  <si>
    <t>Less: Net income attributable to noncontrolling interest</t>
  </si>
  <si>
    <t>Net income attributable to Jamba, Inc.</t>
  </si>
  <si>
    <t>Weighted-average shares used in computation of earnings per share attributable to Jamba, Inc.:</t>
  </si>
  <si>
    <t>Basic (in shares)</t>
  </si>
  <si>
    <t>Diluted (in shares)</t>
  </si>
  <si>
    <t>Net income per share attributable to common stockholders attributable to Jamba, Inc.</t>
  </si>
  <si>
    <t>Basic (in dollars per share)</t>
  </si>
  <si>
    <t>Diluted (in dollars per share)</t>
  </si>
  <si>
    <t>CONDENSED CONSOLIDATED STATEMENTS OF CASH FLOWS - USD ($) $ in Thousands</t>
  </si>
  <si>
    <t>Adjustments to reconcile net income to net cash used in operating activities:</t>
  </si>
  <si>
    <t>Impairment, store closure costs and disposals</t>
  </si>
  <si>
    <t>Jambacard breakage income</t>
  </si>
  <si>
    <t>Gain on contingent consideration</t>
  </si>
  <si>
    <t>Gain on sale of investment in joint venture</t>
  </si>
  <si>
    <t>Stock-based compensation</t>
  </si>
  <si>
    <t>Bad debt, purchase obligation reserve and trade credits</t>
  </si>
  <si>
    <t>Deferred rent</t>
  </si>
  <si>
    <t>Equity loss</t>
  </si>
  <si>
    <t>Changes in operating assets and liabilities:</t>
  </si>
  <si>
    <t>Receivables</t>
  </si>
  <si>
    <t>Other long-term liabilities</t>
  </si>
  <si>
    <t>Net cash (used in) provided by operating activities</t>
  </si>
  <si>
    <t>Cash flows provided by (used in) investing activities:</t>
  </si>
  <si>
    <t>Capital expenditures</t>
  </si>
  <si>
    <t>Proceeds from sale of stores</t>
  </si>
  <si>
    <t>Net cash provided by (used in) investing activities</t>
  </si>
  <si>
    <t>Cash flows (used in) provided by financing activities:</t>
  </si>
  <si>
    <t>Payments for treasury shares</t>
  </si>
  <si>
    <t>Proceeds pursuant to stock issuance</t>
  </si>
  <si>
    <t>Payment to noncontrolling interest</t>
  </si>
  <si>
    <t>Proceeds from sale to noncontrolling interest</t>
  </si>
  <si>
    <t>Net cash (used in) provided by financing activities</t>
  </si>
  <si>
    <t>Net decrease in cash and cash equivalents</t>
  </si>
  <si>
    <t>Cash and cash equivalents at beginning of period</t>
  </si>
  <si>
    <t>Cash and cash equivalents at end of period</t>
  </si>
  <si>
    <t>Supplemental cash flow information:</t>
  </si>
  <si>
    <t>Cash paid for interest</t>
  </si>
  <si>
    <t>Cash paid for income taxes</t>
  </si>
  <si>
    <t>Noncash investing and financing activities:</t>
  </si>
  <si>
    <t>Property, fixtures and equipment in accounts payable</t>
  </si>
  <si>
    <t>Description of Business</t>
  </si>
  <si>
    <t>Business Combination, Description [Abstract]</t>
  </si>
  <si>
    <t>Business Combination Disclosure [Text Block]</t>
  </si>
  <si>
    <t xml:space="preserve"> 1. Description of Business Jamba, Inc., a Delaware corporation (“Jamba” or the “Company”), and its wholly-owned subsidiary, Jamba Juice Company, is a healthy, active lifestyle brand with a robust expanding global business driven by a portfolio of franchised and company-owned Jamba Juice® stores and licensed JambaGO® and Jamba Smoothie Station TM TM TM As of June 30, 2015, there were 875 206 601 68</t>
  </si>
  <si>
    <t>Summary of Significant Accounting Policies</t>
  </si>
  <si>
    <t>Accounting Policies [Abstract]</t>
  </si>
  <si>
    <t>Significant Accounting Policies [Text Block]</t>
  </si>
  <si>
    <t xml:space="preserve"> 2. Summary of Significant Accounting Policies The accompanying unaudited condensed consolidated financial statements of Jamba, Inc. have been prepared pursuant to generally accepted accounting principles in the United States of America (“U.S. GAAP”) for interim financial information and the rules and regulations of the United States Securities and Exchange Commission (the “SEC”) for Form 10-Q. The December 30, 2014 condensed consolidated balance sheet was derived from the audited financial statements, but does not include all disclosures required by U.S. GAAP. Certain information and note disclosures normally included in annual financial statements have been condensed or omitted pursuant to the rules and regulations of the SEC. In the opinion of management, all adjustments considered necessary for a fair presentation have been included. The results of the 13-week or 26-week periods ended June 30, 2015 are not necessarily indicative of the results of operations to be expected for the entire fiscal year. The condensed consolidated financial statements include the accounts of the Company and its direct or indirect subsidiaries, Jamba Juice Company and Jamba Juice Company’s 88 88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ed periods. Actual results could differ from those estimates. The Company participates with its franchisees in an advertising fund to collect and administer funds contributed for use in advertising and promotional programs designed to increase sales and enhance the reputation of the Company and its franchise owners. Contributions to the advertising fund are required for the Company Stores and traditional Franchise Stores, and are generally based on a percentage of store revenue. The Company has control of the advertising fund. The fund is consolidated and the Company reports all assets and liabilities of the fund. The advertising fund assets, consisting primarily of accounts receivable from franchisees, can only be used for selected purposes and are considered restricted. The advertising fund liabilities represent the corresponding obligation arising from the receipts of the marketing program. The receipts from the franchisees are recorded as a liability against which specified advertising costs are charged. The Company does not reflect franchisee contributions to the fund in its condensed consolidated statements of operations. Advertising fund assets as of June 30, 2015 include $ 1.9 1.1 Advertising fund assets as of December 30, 2014 include $ 1.2 1.0 The Company classifies assets as held for sale and suspends depreciation and amortization when approval has been provided for disposal, the assets can be immediately removed from operations, an active program has begun to locate a buyer, the assets are being actively marketed for sale at or near their current fair value, significant changes to the plan of sale are not likely and the sale is probable within one year. Upon classification as held for sale, long-lived assets are no longer depreciated, and an assessment of impairment is performed to identify and expense any excess of carrying value over fair value less costs to sell. Subsequent changes to the estimated fair value less the costs to sell will impact the measurement of assets held for sale. To the extent fair value increases, any impairment previously taken is reversed. If the carrying value of the assets held for sale exceeds the fair value less costs to sell, the Company will record an expense for the amount of the excess. The Company also reclassifies the associated prior year balances. Earnings per share is computed in accordance with Accounting Standards Codification (“ASC”) 260. Basic earnings per share is computed based on the weighted-average of common shares outstanding during the period. Diluted earnings per share is computed based on the weighted-average number of common shares and potentially dilutive securities, which includes outstanding warrants and outstanding options and restricted stock awards granted under the Company’s stock compensation plans. Anti-dilutive shares including restricted stock awards, warrants and stock options totaling 2.3 1.9 1.5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Quoted prices are available in active markets for identical assets or liabilities. Level 2: Inputs are other than quoted prices in active markets included in Level 1, which are either directly or indirectly observable. Level 3: Unobservable inputs that are supported by little or no market activity, therefore requiring an entity to develop its own assumptions that market participants would use in pricing. In May 2014, the Financial Accounting Standards Board (the “FASB”) issued amended guidance on Revenue from Contracts with Customers which amended the existing accounting standards for revenue recognition. ASU 2014-09 establishes principles for recognizing revenue upon the transfer of promised goods or services to customers, in an amount that reflects the expected consideration received in exchange for those goods or services. In July 2015, the FASB deferred the effective date for annual reporting periods beginning after December 15, 2017 (including interim reporting periods within those periods). Early adoption is permitted to the original effective date of December 15, 2016 (including interim reporting periods within those periods). The amendments may be applied retrospectively to each prior period presented or retrospectively with the cumulative effect recognized as of the date of initial application. The Company is evaluating the impact of adopting this new accounting standard on its consolidated financial statements. In January 2015, the FASB issued amended guidance which eliminates the concept of extraordinary items from generally accepted accounting principles. This amendment is effective beginning January 1, 2016, and may be applied retrospectively or prospectively. Early adoption is permitted. Prior to this amendment, an entity was required to separately classify and present an event or transaction that was determined to be both unusual in nature and infrequent in occurrence as an extraordinary item, net of tax, after income from continuing operations in the income statement. Upon adopting this amended guidance, a material event or transaction that an entity considers to be unusual or infrequent, or both, may still be presented separately but will now be presented on a pre-tax basis within income from continuing operations or disclosed in the notes to the financial statements. The Company does not expect this guidance to have a significant impact on its Consolidated Financial Statements. In February 2015, the FASB issued amended guidance to the consolidation standard which updates the analysis that a reporting entity must perform to determine whether it should consolidate certain types of legal entities. The amendment modifies the evaluation of whether limited partnerships and similar legal entities are variable interest entities (“VIEs”) or voting interest entities and affects the consolidation analysis of reporting entities that are involved with VIEs, particularly those that have fee arrangements and related party relationships, among other provisions. This amended guidance will be effective for the Company beginning fiscal year 2016. Early adoption is permitted. The Company is currently assessing the impact the adoption of the amended guidance will have on its Consolidated Financial Statements. In April 2015, the FASB issued amended guidance which requires debt issuance costs to be presented as a direct deduction from the carrying value of the associated debt liability rather than as separate assets on the balance sheet. The recognition and measurement guidance for debt issuance costs are not affected by this amendment. This amended guidance will be effective for the Company beginning fiscal year 2016. Early adoption is permitted, and the new guidance will be applied on a retrospective basis. The Company does not expect the adoption of this amended guidance to have a significant impact on its Consolidated Financial Statements.</t>
  </si>
  <si>
    <t>Share-based Compensation</t>
  </si>
  <si>
    <t>Disclosure Of Compensation Related Costs, Share-Based Payments [Abstract]</t>
  </si>
  <si>
    <t>Disclosure Of Compensation Related Costs Share Based Payments [Text Block]</t>
  </si>
  <si>
    <t xml:space="preserve"> 3. Share-based Compensation Stock options Weighted-Average Number of Weighted-Average Contractual Term Aggregate Options Exercise Price Remaining (years) Intrinsic Value Balance at December 30, 2014 889 $ 10.89 4.74 $ 6,110 Granted 955 $ 13.94 Exercised (172) $ 7.07 Canceled (11) $ 29.08 Balance at June 30, 2015 1,661 $ 12.92 7.14 $ 6,801 Vested and expected to vestJune 30, 2015 1,375 $ 12.72 6.67 $ 17,494 ExercisableJune 30, 2015 655 $ 11.70 3.69 $ 7,660 No options were granted during the 13-week period ended June 30, 2015. During the 26-week period ended June 30, 2015, 1.0 6.04 26-Week Period Ended June 30, 2015 Risk-free interest rate 1.7 % Expected term (in years) 5.85 Expected volatility 43.7 % Expected dividend yield 0.0 % No stock options were granted during the 13-week or 26-week periods ended July 1, 2014. Restricted Stock Units Weighted-Average Number of Grant Date RSUs Fair Value RSUs Outstanding at December 30, 2014 341 $ 11.95 Granted 35 15.86 Vested (35) 15.54 Forfeited/canceled (14) 13.83 RSUs Outstanding at June 30, 2015 327 $ 11.90 During the 26-week period ended June 30, 2015, RSUs of 35,000 15.86 80,000 11.56 Performance share units No performance share units (“PSUs”) were granted or vested during the 13-week or 26-week periods ended June 30, 2015 or July 1, 2014. During the 26-week period ended June 30, 2015 22,833 Share-based compensation expense included in general and administrative expense was $ 1.5 million and 2.6 0.7 1.4 3.8 3.5 14.</t>
  </si>
  <si>
    <t>Assets Held For Sale</t>
  </si>
  <si>
    <t>Assets Held For Sale [Abstract]</t>
  </si>
  <si>
    <t>Disposal Groups, Including Discontinued Operations, Disclosure [Text Block]</t>
  </si>
  <si>
    <t xml:space="preserve"> 4. Assets Held For Sale In November 2014, the Company announced plans to transition to an asset light model through the refranchising of Company Stores. In connection with that planned transition, 100 stores, comprised of 99 14 20.5 26.6 1.3 The Company sold 49 53 11.3 13.7 The Company expects to sell substantially all of the remaining 173 stores classified as assets held for sale at June 30, 2015 by the first fiscal quarter of 2016. Gain or loss on the disposal of assets held for sale is recorded within gain on disposal of assets in the condensed consolidated statement of operations. The Company recorded a gain of $ 4.5 5.4</t>
  </si>
  <si>
    <t>Fair Value Measurement</t>
  </si>
  <si>
    <t>Fair Value Disclosures [Abstract]</t>
  </si>
  <si>
    <t>Fair Value Disclosures [Text Block]</t>
  </si>
  <si>
    <t xml:space="preserve"> 5. Fair Value Measurement Financial assets and liabilities The fair value of financial liability accounted for on a recurring basis as of June 30, 2015 and December 30, 2014, relating to contingent consideration associated with a previous business acquisition was recorded at $ 0 0.2 0.2 Level 3 Inputs The fair value of the contingent consideration is classified as level 3 because it is based on unobservable inputs. Significant inputs and assumptions include management’s estimate of operating profits from the related business, the timing of the payout and the discount rate used to calculate the present value of the liability. Significant changes in any level 3 input or assumption would result in increases or decreases to the related fair value measurements. Non-financial assets and liabilities The Company’s non-financial assets and liabilities primarily consist of long-lived assets, trademarks and other intangibles, which are reported at carrying value. These non-financial assets and liabilities are not required to be measured at fair value on a recurring basis. The Company evaluates long-lived assets for impairment when facts and circumstances indicate that their carrying values may not be recoverable. Trademarks and other intangibles are evaluated for impairment annually or more frequently if events or changes in circumstances indicate that the asset might be impaired.</t>
  </si>
  <si>
    <t>Credit Facility</t>
  </si>
  <si>
    <t>Debt Disclosure [Abstract]</t>
  </si>
  <si>
    <t>Debt Disclosure [Text Block]</t>
  </si>
  <si>
    <t xml:space="preserve"> 6. Credit Facility The Company has a revolving line of credit of $ 15.0 LIBOR Market Index Rate based upon the rate for one month U.S. dollar deposits, plus 2.50% per annum. 1.5 13.5 million.</t>
  </si>
  <si>
    <t>Stock Repurchases</t>
  </si>
  <si>
    <t>Equity [Abstract]</t>
  </si>
  <si>
    <t>Treasury Stock [Text Block]</t>
  </si>
  <si>
    <t xml:space="preserve"> 7. Stock Repurchases In October 2014, the Company’s Board of Directors authorized the repurchase of up to $ 25 15 40 195,171 640,585 16.09 3.1 15.33 9.8 3.2</t>
  </si>
  <si>
    <t>Other Operating, Net</t>
  </si>
  <si>
    <t>Other Operating Net [Abstract]</t>
  </si>
  <si>
    <t>Other Operating Net [Text Block]</t>
  </si>
  <si>
    <t xml:space="preserve"> 8. Other Operating, Net 13-Week Period Ended 26-Week Period Ended June 30, 2015 July 1, 2014 June 30, 2015 July 1, 2014 Jambacard breakage income $ (974) $ (803) $ (1,996) $ (1,327) Jambacard expense 128 219 238 366 Franchise expense 693 441 1,415 772 Store pre-opening 166 267 188 420 Impairment of long-lived assets 295 145 295 175 Store lease termination and closure 40 40 62 58 CPG and JambaGO® direct expense 633 774 1,243 1,342 Franchise bad debt and trade credit write-off 785 22 798 13 Loss on equity investments - - 204 - Other 68 (20) 137 (64) Total other operating, net $ 1,834 $ 1,085 $ 2,584 $ 1,755 </t>
  </si>
  <si>
    <t>Commitments and Contingencies</t>
  </si>
  <si>
    <t>Commitments and Contingencies Disclosure [Abstract]</t>
  </si>
  <si>
    <t>Commitments and Contingencies Disclosure [Text Block]</t>
  </si>
  <si>
    <t xml:space="preserve"> 9. Commitments and Contingencies The Company is a defendant in litigation arising in the normal course of business. Although there can be no assurance as to the ultimate disposition of these matters, it is the opinion of the Company’s management, based upon the information available at this time, that the expected outcome of these matters, individually or in the aggregate, will not have a material adverse effect on the results of operations, liquidity or financial condition of the Company.</t>
  </si>
  <si>
    <t>Subsequent Events</t>
  </si>
  <si>
    <t>Subsequent Events [Abstract]</t>
  </si>
  <si>
    <t>Subsequent Events [Text Block]</t>
  </si>
  <si>
    <t xml:space="preserve"> 10. Subsequent Events Since June 30, 2015, the Company closed two refranchising transactions in which total of 98 97 one 31.6 29.6 2</t>
  </si>
  <si>
    <t>Summary of Significant Accounting Policies (Policies)</t>
  </si>
  <si>
    <t>Basis of Presentation and Consolidation [Policy Text Block]</t>
  </si>
  <si>
    <t xml:space="preserve"> Basis of presentation and consolidation The accompanying unaudited condensed consolidated financial statements of Jamba, Inc. have been prepared pursuant to generally accepted accounting principles in the United States of America (“U.S. GAAP”) for interim financial information and the rules and regulations of the United States Securities and Exchange Commission (the “SEC”) for Form 10-Q. The December 30, 2014 condensed consolidated balance sheet was derived from the audited financial statements, but does not include all disclosures required by U.S. GAAP. Certain information and note disclosures normally included in annual financial statements have been condensed or omitted pursuant to the rules and regulations of the SEC. In the opinion of management, all adjustments considered necessary for a fair presentation have been included. The results of the 13-week or 26-week periods ended June 30, 2015 are not necessarily indicative of the results of operations to be expected for the entire fiscal year. The condensed consolidated financial statements include the accounts of the Company and its direct or indirect subsidiaries, Jamba Juice Company and Jamba Juice Company’s 88 88</t>
  </si>
  <si>
    <t>Use of Estimates, Policy [Policy Text Block]</t>
  </si>
  <si>
    <t xml:space="preserve"> Use of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ed periods. Actual results could differ from those estimates.</t>
  </si>
  <si>
    <t>Advertising Costs, Policy [Policy Text Block]</t>
  </si>
  <si>
    <t xml:space="preserve"> Advertising fund The Company participates with its franchisees in an advertising fund to collect and administer funds contributed for use in advertising and promotional programs designed to increase sales and enhance the reputation of the Company and its franchise owners. Contributions to the advertising fund are required for the Company Stores and traditional Franchise Stores, and are generally based on a percentage of store revenue. The Company has control of the advertising fund. The fund is consolidated and the Company reports all assets and liabilities of the fund. The advertising fund assets, consisting primarily of accounts receivable from franchisees, can only be used for selected purposes and are considered restricted. The advertising fund liabilities represent the corresponding obligation arising from the receipts of the marketing program. The receipts from the franchisees are recorded as a liability against which specified advertising costs are charged. The Company does not reflect franchisee contributions to the fund in its condensed consolidated statements of operations. Advertising fund assets as of June 30, 2015 include $ 1.9 1.1 Advertising fund assets as of December 30, 2014 include $ 1.2 1.0</t>
  </si>
  <si>
    <t>Assets Held For Sale Policy [Policy Text Block]</t>
  </si>
  <si>
    <t xml:space="preserve"> Assets held for sale The Company classifies assets as held for sale and suspends depreciation and amortization when approval has been provided for disposal, the assets can be immediately removed from operations, an active program has begun to locate a buyer, the assets are being actively marketed for sale at or near their current fair value, significant changes to the plan of sale are not likely and the sale is probable within one year. Upon classification as held for sale, long-lived assets are no longer depreciated, and an assessment of impairment is performed to identify and expense any excess of carrying value over fair value less costs to sell. Subsequent changes to the estimated fair value less the costs to sell will impact the measurement of assets held for sale. To the extent fair value increases, any impairment previously taken is reversed. If the carrying value of the assets held for sale exceeds the fair value less costs to sell, the Company will record an expense for the amount of the excess. The Company also reclassifies the associated prior year balances.</t>
  </si>
  <si>
    <t>Earnings Per Share, Policy [Policy Text Block]</t>
  </si>
  <si>
    <t xml:space="preserve"> Earnings per share Earnings per share is computed in accordance with Accounting Standards Codification (“ASC”) 260. Basic earnings per share is computed based on the weighted-average of common shares outstanding during the period. Diluted earnings per share is computed based on the weighted-average number of common shares and potentially dilutive securities, which includes outstanding warrants and outstanding options and restricted stock awards granted under the Company’s stock compensation plans. Anti-dilutive shares including restricted stock awards, warrants and stock options totaling 2.3 1.9 1.5</t>
  </si>
  <si>
    <t>Fair Value Measurement, Policy [Policy Text Block]</t>
  </si>
  <si>
    <t xml:space="preserve"> Fair value measuremen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Quoted prices are available in active markets for identical assets or liabilities. Level 2: Inputs are other than quoted prices in active markets included in Level 1, which are either directly or indirectly observable. Level 3: Unobservable inputs that are supported by little or no market activity, therefore requiring an entity to develop its own assumptions that market participants would use in pricing.</t>
  </si>
  <si>
    <t>New Accounting Pronouncements, Policy [Policy Text Block]</t>
  </si>
  <si>
    <t xml:space="preserve"> In May 2014, the Financial Accounting Standards Board (the “FASB”) issued amended guidance on Revenue from Contracts with Customers which amended the existing accounting standards for revenue recognition. ASU 2014-09 establishes principles for recognizing revenue upon the transfer of promised goods or services to customers, in an amount that reflects the expected consideration received in exchange for those goods or services. In July 2015, the FASB deferred the effective date for annual reporting periods beginning after December 15, 2017 (including interim reporting periods within those periods). Early adoption is permitted to the original effective date of December 15, 2016 (including interim reporting periods within those periods). The amendments may be applied retrospectively to each prior period presented or retrospectively with the cumulative effect recognized as of the date of initial application. The Company is evaluating the impact of adopting this new accounting standard on its consolidated financial statements. In January 2015, the FASB issued amended guidance which eliminates the concept of extraordinary items from generally accepted accounting principles. This amendment is effective beginning January 1, 2016, and may be applied retrospectively or prospectively. Early adoption is permitted. Prior to this amendment, an entity was required to separately classify and present an event or transaction that was determined to be both unusual in nature and infrequent in occurrence as an extraordinary item, net of tax, after income from continuing operations in the income statement. Upon adopting this amended guidance, a material event or transaction that an entity considers to be unusual or infrequent, or both, may still be presented separately but will now be presented on a pre-tax basis within income from continuing operations or disclosed in the notes to the financial statements. The Company does not expect this guidance to have a significant impact on its Consolidated Financial Statements. In February 2015, the FASB issued amended guidance to the consolidation standard which updates the analysis that a reporting entity must perform to determine whether it should consolidate certain types of legal entities. The amendment modifies the evaluation of whether limited partnerships and similar legal entities are variable interest entities (“VIEs”) or voting interest entities and affects the consolidation analysis of reporting entities that are involved with VIEs, particularly those that have fee arrangements and related party relationships, among other provisions. This amended guidance will be effective for the Company beginning fiscal year 2016. Early adoption is permitted. The Company is currently assessing the impact the adoption of the amended guidance will have on its Consolidated Financial Statements. In April 2015, the FASB issued amended guidance which requires debt issuance costs to be presented as a direct deduction from the carrying value of the associated debt liability rather than as separate assets on the balance sheet. The recognition and measurement guidance for debt issuance costs are not affected by this amendment. This amended guidance will be effective for the Company beginning fiscal year 2016. Early adoption is permitted, and the new guidance will be applied on a retrospective basis. The Company does not expect the adoption of this amended guidance to have a significant impact on its Consolidated Financial Statements.</t>
  </si>
  <si>
    <t>Share-based Compensation (Tables)</t>
  </si>
  <si>
    <t>Schedule of Share-based Compensation, Stock Options, Activity [Table Text Block]</t>
  </si>
  <si>
    <t xml:space="preserve"> Weighted-Average Number of Weighted-Average Contractual Term Aggregate Options Exercise Price Remaining (years) Intrinsic Value Balance at December 30, 2014 889 $ 10.89 4.74 $ 6,110 Granted 955 $ 13.94 Exercised (172) $ 7.07 Canceled (11) $ 29.08 Balance at June 30, 2015 1,661 $ 12.92 7.14 $ 6,801 Vested and expected to vestJune 30, 2015 1,375 $ 12.72 6.67 $ 17,494 ExercisableJune 30, 2015 655 $ 11.70 3.69 $ 7,660 </t>
  </si>
  <si>
    <t>Schedule of Share-based Payment Award, Stock Options, Valuation Assumptions [Table Text Block]</t>
  </si>
  <si>
    <t xml:space="preserve"> The fair value of stock options was estimated at the date of grant using the Black-Scholes option pricing model with the following weighted-average assumptions: 26-Week Period Ended June 30, 2015 Risk-free interest rate 1.7 % Expected term (in years) 5.85 Expected volatility 43.7 % Expected dividend yield 0.0 % </t>
  </si>
  <si>
    <t>Schedule of Share-based Compensation, Restricted Stock Units Award Activity [Table Text Block]</t>
  </si>
  <si>
    <t xml:space="preserve"> Information regarding activities during the 26-week period ended June 30, 2015 for restricted stock units (RSUs) granted under the 2013 Equity Incentive Plan is as follows (shares in thousands): Weighted-Average Number of Grant Date RSUs Fair Value RSUs Outstanding at December 30, 2014 341 $ 11.95 Granted 35 15.86 Vested (35) 15.54 Forfeited/canceled (14) 13.83 RSUs Outstanding at June 30, 2015 327 $ 11.90 </t>
  </si>
  <si>
    <t>Other Operating, Net (Tables)</t>
  </si>
  <si>
    <t>Schedule of Other Operating Cost and Expense, by Component [Table Text Block]</t>
  </si>
  <si>
    <t xml:space="preserve"> 13-Week Period Ended 26-Week Period Ended June 30, 2015 July 1, 2014 June 30, 2015 July 1, 2014 Jambacard breakage income $ (974) $ (803) $ (1,996) $ (1,327) Jambacard expense 128 219 238 366 Franchise expense 693 441 1,415 772 Store pre-opening 166 267 188 420 Impairment of long-lived assets 295 145 295 175 Store lease termination and closure 40 40 62 58 CPG and JambaGO® direct expense 633 774 1,243 1,342 Franchise bad debt and trade credit write-off 785 22 798 13 Loss on equity investments - - 204 - Other 68 (20) 137 (64) Total other operating, net $ 1,834 $ 1,085 $ 2,584 $ 1,755 </t>
  </si>
  <si>
    <t>Description of Business (Details Textual)</t>
  </si>
  <si>
    <t>Franchisor Disclosure [Line Items]</t>
  </si>
  <si>
    <t>Number of Stores</t>
  </si>
  <si>
    <t>Company Stores [Member]</t>
  </si>
  <si>
    <t>Franchise Stores [Member]</t>
  </si>
  <si>
    <t>International Stores [Member]</t>
  </si>
  <si>
    <t>Summary of Significant Accounting Policies (Details Textual) - USD ($) shares in Millions, $ in Millions</t>
  </si>
  <si>
    <t>Apr. 28, 2015</t>
  </si>
  <si>
    <t>Basis Of Presentation And Significant Accounting Policies [Line Items]</t>
  </si>
  <si>
    <t>Accounts Receivable, Net</t>
  </si>
  <si>
    <t>Antidilutive Securities Excluded from Computation of Earnings Per Share, Amount</t>
  </si>
  <si>
    <t>Jamba Juice Southern California, LLC [Member]</t>
  </si>
  <si>
    <t>Noncontrolling Interest, Ownership Percentage by Parent</t>
  </si>
  <si>
    <t>88.00%</t>
  </si>
  <si>
    <t>Share-based Compensation (Details) - USD ($) $ / shares in Units, shares in Thousands, $ in Thousands</t>
  </si>
  <si>
    <t>12 Months Ended</t>
  </si>
  <si>
    <t>Share-based Compensation Arrangement by Share-based Payment Award [Line Items]</t>
  </si>
  <si>
    <t>Number of Options, Balance at December 30, 2014,</t>
  </si>
  <si>
    <t>Number of Options, Granted</t>
  </si>
  <si>
    <t>Number of Options, Exercised</t>
  </si>
  <si>
    <t>Number of Options, Canceled</t>
  </si>
  <si>
    <t>Number of Options, Balance at June 30,2015</t>
  </si>
  <si>
    <t>Number of Options, Vested and expected to vest - June 30, 2015</t>
  </si>
  <si>
    <t>Number of Option, Exercisable - June 30, 2015</t>
  </si>
  <si>
    <t>Weighted-Average Exercise Price, Balance at December 30, 2014, (in dollars per share)</t>
  </si>
  <si>
    <t>Weighted-Average Exercise Price, Granted (in dollars per share)</t>
  </si>
  <si>
    <t>Weighted-Average Exercise Price, Exercised (in dollars per share)</t>
  </si>
  <si>
    <t>Weighted-Average Exercise Price, Canceled (in dollars per share)</t>
  </si>
  <si>
    <t>Weighted-Average Exercise Price, Balance at June 30, 2015, (in dollars per share)</t>
  </si>
  <si>
    <t>Weighted-Average Exercise Price, Vested and expected to vest - June 30, 2015 (in dollars per share)</t>
  </si>
  <si>
    <t>Weighted-Average Exercise Price, Exercisable - June 30, 2015, (in dollars per share)</t>
  </si>
  <si>
    <t>Weighted-Average Contractual Term Remaining (years)</t>
  </si>
  <si>
    <t>7 years 1 month 20 days</t>
  </si>
  <si>
    <t>4 years 8 months 26 days</t>
  </si>
  <si>
    <t>Weighted-Average Contractual Term Remaining Vested and expected to vest - June 30, 2015</t>
  </si>
  <si>
    <t>6 years 8 months 1 day</t>
  </si>
  <si>
    <t>Weighted-Average Contractual Term Remaining Exercisable - June 30, 2015</t>
  </si>
  <si>
    <t>3 years 8 months 8 days</t>
  </si>
  <si>
    <t>Aggregate Intrinsic Value, Balance at December 30, 2014</t>
  </si>
  <si>
    <t>Aggregate Intrinsic Value, Balance at June 30, 2015</t>
  </si>
  <si>
    <t>Aggregate Intrinsic Value, Vested and expected to vest - June 30, 2015,</t>
  </si>
  <si>
    <t>Aggregate Intrinsic Value, Exercisable at June 30, 2015</t>
  </si>
  <si>
    <t>Share-based Compensation (Details 1) - 6 months ended Jun. 30, 2015</t>
  </si>
  <si>
    <t>Total</t>
  </si>
  <si>
    <t>Risk-free interest rate</t>
  </si>
  <si>
    <t>1.70%</t>
  </si>
  <si>
    <t>Expected life of options (years)</t>
  </si>
  <si>
    <t>5 years 10 months 6 days</t>
  </si>
  <si>
    <t>Expected stock volatility</t>
  </si>
  <si>
    <t>43.70%</t>
  </si>
  <si>
    <t>Expected dividend yield</t>
  </si>
  <si>
    <t>0.00%</t>
  </si>
  <si>
    <t>Share-based Compensation (Details 2) - 6 months ended Jun. 30, 2015 - Restricted Stock Units (RSUs) [Member] - $ / shares shares in Thousands</t>
  </si>
  <si>
    <t>Number of RSUs, Unvested at December 30, 2014 (in shares)</t>
  </si>
  <si>
    <t>Number of RSUs, Granted (in shares)</t>
  </si>
  <si>
    <t>Number of RSUs, Vested (in shares)</t>
  </si>
  <si>
    <t>Number of RSUs, Forfeited/canceled (in shares)</t>
  </si>
  <si>
    <t>Number of RSUs, Unvested at June 30, 2015 (in shares)</t>
  </si>
  <si>
    <t>Weighted-Average Grant Date Fair Value, Unvested December 30, 2014 (in dollar per share)</t>
  </si>
  <si>
    <t>Weighted-Average Grant Date Fair Value, Granted (in dollars per share)</t>
  </si>
  <si>
    <t>Weighted-Average Grant Date Fair Value, Vested (in dollars per share)</t>
  </si>
  <si>
    <t>Weighted-Average Grant Date Fair Value, Forfeited/canceled (in dollars per share)</t>
  </si>
  <si>
    <t>Weighted- Average Grant Date Fair Value, Unvested June 30, 2015 (in dollar per share)</t>
  </si>
  <si>
    <t>Share-based Compensation (Details Textual) - USD ($) $ / shares in Units, $ in Millions</t>
  </si>
  <si>
    <t>Share Based Compensation Arrangement By Share Based Payment Award Option And Restricted Stock, Remaining Weighted Average Vesting Period</t>
  </si>
  <si>
    <t>3 years 6 months</t>
  </si>
  <si>
    <t>Equity Incentive Plan 2013 [Member] | Employee Stock Option [Member]</t>
  </si>
  <si>
    <t>Share-based Compensation Arrangement by Share-based Payment Award, Options, Grants in Period, Weighted Average Grant Date Fair Value</t>
  </si>
  <si>
    <t>Share-based Compensation Arrangement by Share-based Payment Award, Options, Grants in Period, Gross</t>
  </si>
  <si>
    <t>General and Administrative Expense [Member]</t>
  </si>
  <si>
    <t>Allocated Share-based Compensation Expense</t>
  </si>
  <si>
    <t>Restricted Stock Units (RSUs) [Member]</t>
  </si>
  <si>
    <t>Number Of Shares Of Rsus Granted</t>
  </si>
  <si>
    <t>Number Of Shares Of Rsus Forfeited (Canceled)</t>
  </si>
  <si>
    <t>Rsus Granted Weighted- Average Grant Date Fair Value (Per Share)</t>
  </si>
  <si>
    <t>Restricted Stock Units (RSUs) [Member] | Equity Incentive Plan 2013 [Member]</t>
  </si>
  <si>
    <t>Performance Stock Units [Member]</t>
  </si>
  <si>
    <t>Restricted Stock [Member] | Equity Incentive Plan 2013 [Member]</t>
  </si>
  <si>
    <t>Share Based Compensation Arrangement By Share Based Payment Award, Option And Restricted Stock Awards, Nonvested Net Of Forfeiture</t>
  </si>
  <si>
    <t>Assets Held For Sale (Details Textual) - Subsequent Event Type [Domain] $ in Thousands</t>
  </si>
  <si>
    <t>Jun. 30, 2015USD ($)</t>
  </si>
  <si>
    <t>Dec. 30, 2014USD ($)</t>
  </si>
  <si>
    <t>Long Lived Assets Held-for-sale [Line Items]</t>
  </si>
  <si>
    <t>Disposal Group, Including Discontinued Operation, Assets, Current</t>
  </si>
  <si>
    <t>Estimate of Fair Value Measurement [Member]</t>
  </si>
  <si>
    <t>Gain (Loss) on Disposition of Property Plant Equipment</t>
  </si>
  <si>
    <t>Opened Stores [Member]</t>
  </si>
  <si>
    <t>Unopened Stores [Member]</t>
  </si>
  <si>
    <t>Disposal Group, Held-for-sale, Not Discontinued Operations [Member]</t>
  </si>
  <si>
    <t>Proceeds from Sale of Property Held-for-sale</t>
  </si>
  <si>
    <t>Significant Changes, Franchises Sold</t>
  </si>
  <si>
    <t>Disposal Group, Including Discontinued Operation, Description and Timing of Disposal</t>
  </si>
  <si>
    <t>The Company expects to sell substantially all of the remaining 173 stores classified as assets held for sale at June 30, 2015 by the first fiscal quarter of 2016.</t>
  </si>
  <si>
    <t>Disposal Group, Held-for-sale, Not Discontinued Operations [Member] | Estimate of Fair Value Measurement [Member]</t>
  </si>
  <si>
    <t>Fair Value Measurement (Details Textual) - USD ($) $ in Millions</t>
  </si>
  <si>
    <t>Fair Value, Balance Sheet Grouping, Financial Statement Captions [Line Items]</t>
  </si>
  <si>
    <t>Fair Value, Measured on Recurring Basis, Gain (Loss) Included in Earnings, Total</t>
  </si>
  <si>
    <t>Fair Value, Measurements, Recurring [Member]</t>
  </si>
  <si>
    <t>Fair Value, Net Asset (Liability), Total</t>
  </si>
  <si>
    <t>Credit Facility (Details Textual) - Jun. 30, 2015 - USD ($) $ in Millions</t>
  </si>
  <si>
    <t>Credit Agreement [Line Items]</t>
  </si>
  <si>
    <t>Line of Credit Facility, Maximum Borrowing Capacity</t>
  </si>
  <si>
    <t>Line of Credit Facility, Remaining Borrowing Capacity</t>
  </si>
  <si>
    <t>Letters of Credit Outstanding, Amount</t>
  </si>
  <si>
    <t>Line of Credit Facility, Interest Rate Description</t>
  </si>
  <si>
    <t>LIBOR Market Index Rate based upon the rate for one month U.S. dollar deposits, plus 2.50% per annum.</t>
  </si>
  <si>
    <t>Stock Repurchases (Details Textual) - USD ($) $ / shares in Units, $ in Millions</t>
  </si>
  <si>
    <t>1 Months Ended</t>
  </si>
  <si>
    <t>May. 31, 2015</t>
  </si>
  <si>
    <t>Oct. 31, 2014</t>
  </si>
  <si>
    <t>Equity, Class of Treasury Stock [Line Items]</t>
  </si>
  <si>
    <t>Treasury Stock, Retired, Cost Method, Amount</t>
  </si>
  <si>
    <t>Stock Repurchase Program, Authorized Amount</t>
  </si>
  <si>
    <t>Treasury Stock, Shares, Retired</t>
  </si>
  <si>
    <t>Treasury Stock Acquired, Average Cost Per Share</t>
  </si>
  <si>
    <t>Stock Repurchase Program, Remaining Authorized Repurchase Amount</t>
  </si>
  <si>
    <t>Stock Repurchase Program Expiration Date</t>
  </si>
  <si>
    <t>Nov. 30,
		2016</t>
  </si>
  <si>
    <t>Apr. 30,
		2016</t>
  </si>
  <si>
    <t>Scenario, Adjustment [Member]</t>
  </si>
  <si>
    <t>Other Operating, Net (Details) - USD ($) $ in Thousands</t>
  </si>
  <si>
    <t>Other Operating Income Expenses [Line Items]</t>
  </si>
  <si>
    <t>Jambacard expense</t>
  </si>
  <si>
    <t>Franchise expense</t>
  </si>
  <si>
    <t>Store pre-opening</t>
  </si>
  <si>
    <t>Impairment of long-lived assets</t>
  </si>
  <si>
    <t>Store lease termination and closure</t>
  </si>
  <si>
    <t>CPG and JambaGO® direct expense</t>
  </si>
  <si>
    <t>Franchise bad debt and trade credit write-off</t>
  </si>
  <si>
    <t>Loss on equity investments</t>
  </si>
  <si>
    <t>Other</t>
  </si>
  <si>
    <t>Total other operating, net</t>
  </si>
  <si>
    <t>Subsequent Events (Details Textual) $ in Thousands</t>
  </si>
  <si>
    <t>Jul. 01, 2014USD ($)</t>
  </si>
  <si>
    <t>Subsequent Event [Line Items]</t>
  </si>
  <si>
    <t>Proceeds From Sale Of Productive Assets</t>
  </si>
  <si>
    <t>Subsequent Event [Member]</t>
  </si>
  <si>
    <t>Subsequent Event [Member] | Opened Stores [Member]</t>
  </si>
  <si>
    <t>Subsequent Event [Member] | Unopened Stores [Member]</t>
  </si>
  <si>
    <t>Subsequent Event [Member] | Notes Receivable [Member]</t>
  </si>
  <si>
    <t>Subsequent Event [Member] | Cash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n" s="5" r="B10">
        <v>1316898</v>
      </c>
    </row>
    <row spans="1:3" r="11">
      <c t="s" s="4" r="A11">
        <v>17</v>
      </c>
      <c t="s" s="4" r="B11">
        <v>18</v>
      </c>
    </row>
    <row spans="1:3" r="12">
      <c t="s" s="4" r="A12">
        <v>19</v>
      </c>
      <c t="s" s="4" r="B12">
        <v>20</v>
      </c>
    </row>
    <row spans="1:3" r="13">
      <c t="s" s="4" r="A13">
        <v>21</v>
      </c>
      <c t="s" s="4" r="B13">
        <v>22</v>
      </c>
    </row>
    <row spans="1:3" r="14">
      <c t="s" s="4" r="A14">
        <v>23</v>
      </c>
      <c t="n" s="5" r="C14">
        <v>161405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6</v>
      </c>
      <c t="s" s="2" r="B1">
        <v>1</v>
      </c>
    </row>
    <row spans="1:2" r="2">
      <c t="s" s="2" r="B2">
        <v>2</v>
      </c>
    </row>
    <row spans="1:2" r="3">
      <c t="s" s="3" r="A3">
        <v>147</v>
      </c>
    </row>
    <row spans="1:2" r="4">
      <c t="s" s="4" r="A4">
        <v>148</v>
      </c>
      <c t="s" s="4" r="B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0</v>
      </c>
      <c t="s" s="2" r="B1">
        <v>1</v>
      </c>
    </row>
    <row spans="1:2" r="2">
      <c t="s" s="2" r="B2">
        <v>2</v>
      </c>
    </row>
    <row spans="1:2" r="3">
      <c t="s" s="3" r="A3">
        <v>151</v>
      </c>
    </row>
    <row spans="1:2" r="4">
      <c t="s" s="4" r="A4">
        <v>152</v>
      </c>
      <c t="s" s="4" r="B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54</v>
      </c>
      <c t="s" s="2" r="B1">
        <v>1</v>
      </c>
    </row>
    <row spans="1:2" r="2">
      <c t="s" s="2" r="B2">
        <v>2</v>
      </c>
    </row>
    <row spans="1:2" r="3">
      <c t="s" s="3" r="A3">
        <v>155</v>
      </c>
    </row>
    <row spans="1:2" r="4">
      <c t="s" s="4" r="A4">
        <v>156</v>
      </c>
      <c t="s" s="4" r="B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8</v>
      </c>
      <c t="s" s="2" r="B1">
        <v>1</v>
      </c>
    </row>
    <row spans="1:2" r="2">
      <c t="s" s="2" r="B2">
        <v>2</v>
      </c>
    </row>
    <row spans="1:2" r="3">
      <c t="s" s="3" r="A3">
        <v>159</v>
      </c>
    </row>
    <row spans="1:2" r="4">
      <c t="s" s="4" r="A4">
        <v>160</v>
      </c>
      <c t="s" s="4" r="B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2</v>
      </c>
      <c t="s" s="2" r="B1">
        <v>1</v>
      </c>
    </row>
    <row spans="1:2" r="2">
      <c t="s" s="2" r="B2">
        <v>2</v>
      </c>
    </row>
    <row spans="1:2" r="3">
      <c t="s" s="3" r="A3">
        <v>163</v>
      </c>
    </row>
    <row spans="1:2" r="4">
      <c t="s" s="4" r="A4">
        <v>164</v>
      </c>
      <c t="s" s="4" r="B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6</v>
      </c>
      <c t="s" s="2" r="B1">
        <v>1</v>
      </c>
    </row>
    <row spans="1:2" r="2">
      <c t="s" s="2" r="B2">
        <v>2</v>
      </c>
    </row>
    <row spans="1:2" r="3">
      <c t="s" s="3" r="A3">
        <v>167</v>
      </c>
    </row>
    <row spans="1:2" r="4">
      <c t="s" s="4" r="A4">
        <v>168</v>
      </c>
      <c t="s" s="4" r="B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0"/>
    <col customWidth="1" max="2" min="2" width="80"/>
  </cols>
  <sheetData>
    <row spans="1:2" r="1">
      <c t="s" s="1" r="A1">
        <v>170</v>
      </c>
      <c t="s" s="2" r="B1">
        <v>1</v>
      </c>
    </row>
    <row spans="1:2" r="2">
      <c t="s" s="2" r="B2">
        <v>2</v>
      </c>
    </row>
    <row spans="1:2" r="3">
      <c t="s" s="3" r="A3">
        <v>135</v>
      </c>
    </row>
    <row spans="1:2" r="4">
      <c t="s" s="4" r="A4">
        <v>171</v>
      </c>
      <c t="s" s="4" r="B4">
        <v>172</v>
      </c>
    </row>
    <row spans="1:2" r="5">
      <c t="s" s="4" r="A5">
        <v>173</v>
      </c>
      <c t="s" s="4" r="B5">
        <v>174</v>
      </c>
    </row>
    <row spans="1:2" r="6">
      <c t="s" s="4" r="A6">
        <v>175</v>
      </c>
      <c t="s" s="4" r="B6">
        <v>176</v>
      </c>
    </row>
    <row spans="1:2" r="7">
      <c t="s" s="4" r="A7">
        <v>177</v>
      </c>
      <c t="s" s="4" r="B7">
        <v>178</v>
      </c>
    </row>
    <row spans="1:2" r="8">
      <c t="s" s="4" r="A8">
        <v>179</v>
      </c>
      <c t="s" s="4" r="B8">
        <v>180</v>
      </c>
    </row>
    <row spans="1:2" r="9">
      <c t="s" s="4" r="A9">
        <v>181</v>
      </c>
      <c t="s" s="4" r="B9">
        <v>182</v>
      </c>
    </row>
    <row spans="1:2" r="10">
      <c t="s" s="4" r="A10">
        <v>183</v>
      </c>
      <c t="s" s="4" r="B10">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85</v>
      </c>
      <c t="s" s="2" r="B1">
        <v>1</v>
      </c>
    </row>
    <row spans="1:2" r="2">
      <c t="s" s="2" r="B2">
        <v>2</v>
      </c>
    </row>
    <row spans="1:2" r="3">
      <c t="s" s="3" r="A3">
        <v>139</v>
      </c>
    </row>
    <row spans="1:2" r="4">
      <c t="s" s="4" r="A4">
        <v>186</v>
      </c>
      <c t="s" s="4" r="B4">
        <v>187</v>
      </c>
    </row>
    <row spans="1:2" r="5">
      <c t="s" s="4" r="A5">
        <v>188</v>
      </c>
      <c t="s" s="4" r="B5">
        <v>189</v>
      </c>
    </row>
    <row spans="1:2" r="6">
      <c t="s" s="4" r="A6">
        <v>190</v>
      </c>
      <c t="s" s="4" r="B6">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92</v>
      </c>
      <c t="s" s="2" r="B1">
        <v>1</v>
      </c>
    </row>
    <row spans="1:2" r="2">
      <c t="s" s="2" r="B2">
        <v>2</v>
      </c>
    </row>
    <row spans="1:2" r="3">
      <c t="s" s="3" r="A3">
        <v>159</v>
      </c>
    </row>
    <row spans="1:2" r="4">
      <c t="s" s="4" r="A4">
        <v>193</v>
      </c>
      <c t="s" s="4" r="B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2"/>
    <col customWidth="1" max="2" min="2" width="14"/>
  </cols>
  <sheetData>
    <row spans="1:2" r="1">
      <c t="s" s="1" r="A1">
        <v>195</v>
      </c>
      <c t="s" s="2" r="B1">
        <v>2</v>
      </c>
    </row>
    <row spans="1:2" r="2">
      <c t="s" s="3" r="A2">
        <v>196</v>
      </c>
    </row>
    <row spans="1:2" r="3">
      <c t="s" s="4" r="A3">
        <v>197</v>
      </c>
      <c t="n" s="5" r="B3">
        <v>875</v>
      </c>
    </row>
    <row spans="1:2" r="4">
      <c t="s" s="4" r="A4">
        <v>198</v>
      </c>
    </row>
    <row spans="1:2" r="5">
      <c t="s" s="3" r="A5">
        <v>196</v>
      </c>
    </row>
    <row spans="1:2" r="6">
      <c t="s" s="4" r="A6">
        <v>197</v>
      </c>
      <c t="n" s="5" r="B6">
        <v>206</v>
      </c>
    </row>
    <row spans="1:2" r="7">
      <c t="s" s="4" r="A7">
        <v>199</v>
      </c>
    </row>
    <row spans="1:2" r="8">
      <c t="s" s="3" r="A8">
        <v>196</v>
      </c>
    </row>
    <row spans="1:2" r="9">
      <c t="s" s="4" r="A9">
        <v>197</v>
      </c>
      <c t="n" s="5" r="B9">
        <v>601</v>
      </c>
    </row>
    <row spans="1:2" r="10">
      <c t="s" s="4" r="A10">
        <v>200</v>
      </c>
    </row>
    <row spans="1:2" r="11">
      <c t="s" s="3" r="A11">
        <v>196</v>
      </c>
    </row>
    <row spans="1:2" r="12">
      <c t="s" s="4" r="A12">
        <v>197</v>
      </c>
      <c t="n" s="5" r="B12">
        <v>68</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3918</v>
      </c>
      <c t="n" s="7" r="C3">
        <v>17750</v>
      </c>
    </row>
    <row spans="1:3" r="4">
      <c t="s" s="4" r="A4">
        <v>28</v>
      </c>
      <c t="n" s="5" r="B4">
        <v>18928</v>
      </c>
      <c t="n" s="5" r="C4">
        <v>16977</v>
      </c>
    </row>
    <row spans="1:3" r="5">
      <c t="s" s="4" r="A5">
        <v>29</v>
      </c>
      <c t="n" s="5" r="B5">
        <v>2177</v>
      </c>
      <c t="n" s="5" r="C5">
        <v>2300</v>
      </c>
    </row>
    <row spans="1:3" r="6">
      <c t="s" s="4" r="A6">
        <v>30</v>
      </c>
      <c t="n" s="5" r="B6">
        <v>217</v>
      </c>
      <c t="n" s="5" r="C6">
        <v>474</v>
      </c>
    </row>
    <row spans="1:3" r="7">
      <c t="s" s="4" r="A7">
        <v>31</v>
      </c>
      <c t="n" s="5" r="B7">
        <v>2501</v>
      </c>
      <c t="n" s="5" r="C7">
        <v>504</v>
      </c>
    </row>
    <row spans="1:3" r="8">
      <c t="s" s="4" r="A8">
        <v>32</v>
      </c>
      <c t="n" s="5" r="B8">
        <v>20456</v>
      </c>
      <c t="n" s="5" r="C8">
        <v>26626</v>
      </c>
    </row>
    <row spans="1:3" r="9">
      <c t="s" s="4" r="A9">
        <v>33</v>
      </c>
      <c t="n" s="5" r="B9">
        <v>6293</v>
      </c>
      <c t="n" s="5" r="C9">
        <v>8105</v>
      </c>
    </row>
    <row spans="1:3" r="10">
      <c t="s" s="4" r="A10">
        <v>34</v>
      </c>
      <c t="n" s="5" r="B10">
        <v>64490</v>
      </c>
      <c t="n" s="5" r="C10">
        <v>72736</v>
      </c>
    </row>
    <row spans="1:3" r="11">
      <c t="s" s="4" r="A11">
        <v>35</v>
      </c>
      <c t="n" s="5" r="B11">
        <v>13512</v>
      </c>
      <c t="n" s="5" r="C11">
        <v>15236</v>
      </c>
    </row>
    <row spans="1:3" r="12">
      <c t="s" s="4" r="A12">
        <v>36</v>
      </c>
      <c t="n" s="5" r="B12">
        <v>897</v>
      </c>
      <c t="n" s="5" r="C12">
        <v>982</v>
      </c>
    </row>
    <row spans="1:3" r="13">
      <c t="s" s="4" r="A13">
        <v>37</v>
      </c>
      <c t="n" s="5" r="B13">
        <v>1154</v>
      </c>
      <c t="n" s="5" r="C13">
        <v>1294</v>
      </c>
    </row>
    <row spans="1:3" r="14">
      <c t="s" s="4" r="A14">
        <v>38</v>
      </c>
      <c t="n" s="5" r="B14">
        <v>1899</v>
      </c>
      <c t="n" s="5" r="C14">
        <v>2241</v>
      </c>
    </row>
    <row spans="1:3" r="15">
      <c t="s" s="4" r="A15">
        <v>39</v>
      </c>
      <c t="n" s="5" r="B15">
        <v>81952</v>
      </c>
      <c t="n" s="5" r="C15">
        <v>92489</v>
      </c>
    </row>
    <row spans="1:3" r="16">
      <c t="s" s="3" r="A16">
        <v>40</v>
      </c>
    </row>
    <row spans="1:3" r="17">
      <c t="s" s="4" r="A17">
        <v>41</v>
      </c>
      <c t="n" s="5" r="B17">
        <v>1471</v>
      </c>
      <c t="n" s="5" r="C17">
        <v>3926</v>
      </c>
    </row>
    <row spans="1:3" r="18">
      <c t="s" s="4" r="A18">
        <v>42</v>
      </c>
      <c t="n" s="5" r="B18">
        <v>4985</v>
      </c>
      <c t="n" s="5" r="C18">
        <v>6325</v>
      </c>
    </row>
    <row spans="1:3" r="19">
      <c t="s" s="4" r="A19">
        <v>43</v>
      </c>
      <c t="n" s="5" r="B19">
        <v>1754</v>
      </c>
      <c t="n" s="5" r="C19">
        <v>1311</v>
      </c>
    </row>
    <row spans="1:3" r="20">
      <c t="s" s="4" r="A20">
        <v>44</v>
      </c>
      <c t="n" s="5" r="B20">
        <v>31431</v>
      </c>
      <c t="n" s="5" r="C20">
        <v>38184</v>
      </c>
    </row>
    <row spans="1:3" r="21">
      <c t="s" s="4" r="A21">
        <v>45</v>
      </c>
      <c t="n" s="5" r="B21">
        <v>18604</v>
      </c>
      <c t="n" s="5" r="C21">
        <v>16454</v>
      </c>
    </row>
    <row spans="1:3" r="22">
      <c t="s" s="4" r="A22">
        <v>46</v>
      </c>
      <c t="n" s="5" r="B22">
        <v>58245</v>
      </c>
      <c t="n" s="5" r="C22">
        <v>66200</v>
      </c>
    </row>
    <row spans="1:3" r="23">
      <c t="s" s="4" r="A23">
        <v>47</v>
      </c>
      <c t="n" s="5" r="B23">
        <v>9021</v>
      </c>
      <c t="n" s="5" r="C23">
        <v>9544</v>
      </c>
    </row>
    <row spans="1:3" r="24">
      <c t="s" s="4" r="A24">
        <v>48</v>
      </c>
      <c t="n" s="7" r="B24">
        <v>67266</v>
      </c>
      <c t="n" s="7" r="C24">
        <v>75744</v>
      </c>
    </row>
    <row spans="1:3" r="25">
      <c t="s" s="4" r="A25">
        <v>49</v>
      </c>
    </row>
    <row spans="1:3" r="26">
      <c t="s" s="3" r="A26">
        <v>50</v>
      </c>
    </row>
    <row spans="1:3" r="27">
      <c t="s" s="4" r="A27">
        <v>51</v>
      </c>
      <c t="n" s="7" r="B27">
        <v>18</v>
      </c>
      <c t="n" s="7" r="C27">
        <v>17</v>
      </c>
    </row>
    <row spans="1:3" r="28">
      <c t="s" s="4" r="A28">
        <v>52</v>
      </c>
      <c t="n" s="5" r="B28">
        <v>399945</v>
      </c>
      <c t="n" s="5" r="C28">
        <v>396629</v>
      </c>
    </row>
    <row spans="1:3" r="29">
      <c t="s" s="4" r="A29">
        <v>53</v>
      </c>
      <c t="n" s="5" r="B29">
        <v>-21814</v>
      </c>
      <c t="n" s="5" r="C29">
        <v>-11991</v>
      </c>
    </row>
    <row spans="1:3" r="30">
      <c t="s" s="4" r="A30">
        <v>54</v>
      </c>
      <c t="n" s="5" r="B30">
        <v>-363463</v>
      </c>
      <c t="n" s="5" r="C30">
        <v>-368041</v>
      </c>
    </row>
    <row spans="1:3" r="31">
      <c t="s" s="4" r="A31">
        <v>55</v>
      </c>
      <c t="n" s="5" r="B31">
        <v>14686</v>
      </c>
      <c t="n" s="5" r="C31">
        <v>16614</v>
      </c>
    </row>
    <row spans="1:3" r="32">
      <c t="s" s="4" r="A32">
        <v>56</v>
      </c>
      <c t="n" s="5" r="B32">
        <v>0</v>
      </c>
      <c t="n" s="5" r="C32">
        <v>131</v>
      </c>
    </row>
    <row spans="1:3" r="33">
      <c t="s" s="4" r="A33">
        <v>57</v>
      </c>
      <c t="n" s="5" r="B33">
        <v>14686</v>
      </c>
      <c t="n" s="5" r="C33">
        <v>16745</v>
      </c>
    </row>
    <row spans="1:3" r="34">
      <c t="s" s="4" r="A34">
        <v>58</v>
      </c>
      <c t="n" s="7" r="B34">
        <v>81952</v>
      </c>
      <c t="n" s="7" r="C34">
        <v>924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201</v>
      </c>
      <c t="s" s="2" r="B1">
        <v>66</v>
      </c>
      <c t="s" s="2" r="D1">
        <v>1</v>
      </c>
    </row>
    <row spans="1:7" r="2">
      <c t="s" s="2" r="B2">
        <v>2</v>
      </c>
      <c t="s" s="2" r="C2">
        <v>67</v>
      </c>
      <c t="s" s="2" r="D2">
        <v>2</v>
      </c>
      <c t="s" s="2" r="E2">
        <v>67</v>
      </c>
      <c t="s" s="2" r="F2">
        <v>202</v>
      </c>
      <c t="s" s="2" r="G2">
        <v>25</v>
      </c>
    </row>
    <row spans="1:7" r="3">
      <c t="s" s="3" r="A3">
        <v>203</v>
      </c>
    </row>
    <row spans="1:7" r="4">
      <c t="s" s="4" r="A4">
        <v>204</v>
      </c>
      <c t="n" s="10" r="B4">
        <v>1.9</v>
      </c>
      <c t="n" s="10" r="D4">
        <v>1.9</v>
      </c>
      <c t="n" s="10" r="G4">
        <v>1.2</v>
      </c>
    </row>
    <row spans="1:7" r="5">
      <c t="s" s="4" r="A5">
        <v>41</v>
      </c>
      <c t="n" s="10" r="B5">
        <v>1.1</v>
      </c>
      <c t="n" s="10" r="D5">
        <v>1.1</v>
      </c>
      <c t="n" s="7" r="G5">
        <v>1</v>
      </c>
    </row>
    <row spans="1:7" r="6">
      <c t="s" s="4" r="A6">
        <v>205</v>
      </c>
      <c t="n" s="11" r="B6">
        <v>2.3</v>
      </c>
      <c t="n" s="11" r="C6">
        <v>1.5</v>
      </c>
      <c t="n" s="11" r="D6">
        <v>1.9</v>
      </c>
      <c t="n" s="11" r="E6">
        <v>1.5</v>
      </c>
    </row>
    <row spans="1:7" r="7">
      <c t="s" s="4" r="A7">
        <v>206</v>
      </c>
    </row>
    <row spans="1:7" r="8">
      <c t="s" s="3" r="A8">
        <v>203</v>
      </c>
    </row>
    <row spans="1:7" r="9">
      <c t="s" s="4" r="A9">
        <v>207</v>
      </c>
      <c t="s" s="4" r="F9">
        <v>208</v>
      </c>
      <c t="s" s="4" r="G9">
        <v>208</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24"/>
    <col customWidth="1" max="3" min="3" width="25"/>
  </cols>
  <sheetData>
    <row spans="1:3" r="1">
      <c t="s" s="1" r="A1">
        <v>209</v>
      </c>
      <c t="s" s="2" r="B1">
        <v>1</v>
      </c>
      <c t="s" s="2" r="C1">
        <v>210</v>
      </c>
    </row>
    <row spans="1:3" r="2">
      <c t="s" s="2" r="B2">
        <v>2</v>
      </c>
      <c t="s" s="2" r="C2">
        <v>25</v>
      </c>
    </row>
    <row spans="1:3" r="3">
      <c t="s" s="3" r="A3">
        <v>211</v>
      </c>
    </row>
    <row spans="1:3" r="4">
      <c t="s" s="4" r="A4">
        <v>212</v>
      </c>
      <c t="n" s="5" r="B4">
        <v>889</v>
      </c>
    </row>
    <row spans="1:3" r="5">
      <c t="s" s="4" r="A5">
        <v>213</v>
      </c>
      <c t="n" s="5" r="B5">
        <v>955</v>
      </c>
    </row>
    <row spans="1:3" r="6">
      <c t="s" s="4" r="A6">
        <v>214</v>
      </c>
      <c t="n" s="5" r="B6">
        <v>-172</v>
      </c>
    </row>
    <row spans="1:3" r="7">
      <c t="s" s="4" r="A7">
        <v>215</v>
      </c>
      <c t="n" s="5" r="B7">
        <v>-11</v>
      </c>
    </row>
    <row spans="1:3" r="8">
      <c t="s" s="4" r="A8">
        <v>216</v>
      </c>
      <c t="n" s="5" r="B8">
        <v>1661</v>
      </c>
      <c t="n" s="5" r="C8">
        <v>889</v>
      </c>
    </row>
    <row spans="1:3" r="9">
      <c t="s" s="4" r="A9">
        <v>217</v>
      </c>
      <c t="n" s="5" r="B9">
        <v>1375</v>
      </c>
    </row>
    <row spans="1:3" r="10">
      <c t="s" s="4" r="A10">
        <v>218</v>
      </c>
      <c t="n" s="5" r="B10">
        <v>655</v>
      </c>
    </row>
    <row spans="1:3" r="11">
      <c t="s" s="4" r="A11">
        <v>219</v>
      </c>
      <c t="n" s="9" r="B11">
        <v>10.89</v>
      </c>
    </row>
    <row spans="1:3" r="12">
      <c t="s" s="4" r="A12">
        <v>220</v>
      </c>
      <c t="n" s="12" r="B12">
        <v>13.94</v>
      </c>
    </row>
    <row spans="1:3" r="13">
      <c t="s" s="4" r="A13">
        <v>221</v>
      </c>
      <c t="n" s="12" r="B13">
        <v>7.07</v>
      </c>
    </row>
    <row spans="1:3" r="14">
      <c t="s" s="4" r="A14">
        <v>222</v>
      </c>
      <c t="n" s="12" r="B14">
        <v>29.08</v>
      </c>
    </row>
    <row spans="1:3" r="15">
      <c t="s" s="4" r="A15">
        <v>223</v>
      </c>
      <c t="n" s="12" r="B15">
        <v>12.92</v>
      </c>
      <c t="n" s="9" r="C15">
        <v>10.89</v>
      </c>
    </row>
    <row spans="1:3" r="16">
      <c t="s" s="4" r="A16">
        <v>224</v>
      </c>
      <c t="n" s="12" r="B16">
        <v>12.72</v>
      </c>
    </row>
    <row spans="1:3" r="17">
      <c t="s" s="4" r="A17">
        <v>225</v>
      </c>
      <c t="n" s="9" r="B17">
        <v>11.7</v>
      </c>
    </row>
    <row spans="1:3" r="18">
      <c t="s" s="4" r="A18">
        <v>226</v>
      </c>
      <c t="s" s="4" r="B18">
        <v>227</v>
      </c>
      <c t="s" s="4" r="C18">
        <v>228</v>
      </c>
    </row>
    <row spans="1:3" r="19">
      <c t="s" s="4" r="A19">
        <v>229</v>
      </c>
      <c t="s" s="4" r="B19">
        <v>230</v>
      </c>
    </row>
    <row spans="1:3" r="20">
      <c t="s" s="4" r="A20">
        <v>231</v>
      </c>
      <c t="s" s="4" r="B20">
        <v>232</v>
      </c>
    </row>
    <row spans="1:3" r="21">
      <c t="s" s="4" r="A21">
        <v>233</v>
      </c>
      <c t="n" s="7" r="B21">
        <v>6110</v>
      </c>
    </row>
    <row spans="1:3" r="22">
      <c t="s" s="4" r="A22">
        <v>234</v>
      </c>
      <c t="n" s="5" r="B22">
        <v>6801</v>
      </c>
      <c t="n" s="7" r="C22">
        <v>6110</v>
      </c>
    </row>
    <row spans="1:3" r="23">
      <c t="s" s="4" r="A23">
        <v>235</v>
      </c>
      <c t="n" s="5" r="B23">
        <v>17494</v>
      </c>
    </row>
    <row spans="1:3" r="24">
      <c t="s" s="4" r="A24">
        <v>236</v>
      </c>
      <c t="n" s="7" r="B24">
        <v>76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25"/>
  </cols>
  <sheetData>
    <row spans="1:2" r="1">
      <c t="s" s="1" r="A1">
        <v>237</v>
      </c>
      <c t="s" s="2" r="B1">
        <v>238</v>
      </c>
    </row>
    <row spans="1:2" r="2">
      <c t="s" s="4" r="A2">
        <v>239</v>
      </c>
      <c t="s" s="4" r="B2">
        <v>240</v>
      </c>
    </row>
    <row spans="1:2" r="3">
      <c t="s" s="4" r="A3">
        <v>241</v>
      </c>
      <c t="s" s="4" r="B3">
        <v>242</v>
      </c>
    </row>
    <row spans="1:2" r="4">
      <c t="s" s="4" r="A4">
        <v>243</v>
      </c>
      <c t="s" s="4" r="B4">
        <v>244</v>
      </c>
    </row>
    <row spans="1:2" r="5">
      <c t="s" s="4" r="A5">
        <v>245</v>
      </c>
      <c t="s" s="4" r="B5">
        <v>246</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0"/>
  </cols>
  <sheetData>
    <row spans="1:2" r="1">
      <c t="s" s="1" r="A1">
        <v>247</v>
      </c>
      <c t="s" s="2" r="B1">
        <v>238</v>
      </c>
    </row>
    <row spans="1:2" r="2">
      <c t="s" s="3" r="A2">
        <v>211</v>
      </c>
    </row>
    <row spans="1:2" r="3">
      <c t="s" s="4" r="A3">
        <v>248</v>
      </c>
      <c t="n" s="5" r="B3">
        <v>341</v>
      </c>
    </row>
    <row spans="1:2" r="4">
      <c t="s" s="4" r="A4">
        <v>249</v>
      </c>
      <c t="n" s="5" r="B4">
        <v>35</v>
      </c>
    </row>
    <row spans="1:2" r="5">
      <c t="s" s="4" r="A5">
        <v>250</v>
      </c>
      <c t="n" s="5" r="B5">
        <v>-35</v>
      </c>
    </row>
    <row spans="1:2" r="6">
      <c t="s" s="4" r="A6">
        <v>251</v>
      </c>
      <c t="n" s="5" r="B6">
        <v>-14</v>
      </c>
    </row>
    <row spans="1:2" r="7">
      <c t="s" s="4" r="A7">
        <v>252</v>
      </c>
      <c t="n" s="5" r="B7">
        <v>327</v>
      </c>
    </row>
    <row spans="1:2" r="8">
      <c t="s" s="4" r="A8">
        <v>253</v>
      </c>
      <c t="n" s="9" r="B8">
        <v>11.95</v>
      </c>
    </row>
    <row spans="1:2" r="9">
      <c t="s" s="4" r="A9">
        <v>254</v>
      </c>
      <c t="n" s="12" r="B9">
        <v>15.86</v>
      </c>
    </row>
    <row spans="1:2" r="10">
      <c t="s" s="4" r="A10">
        <v>255</v>
      </c>
      <c t="n" s="12" r="B10">
        <v>15.54</v>
      </c>
    </row>
    <row spans="1:2" r="11">
      <c t="s" s="4" r="A11">
        <v>256</v>
      </c>
      <c t="n" s="12" r="B11">
        <v>13.83</v>
      </c>
    </row>
    <row spans="1:2" r="12">
      <c t="s" s="4" r="A12">
        <v>257</v>
      </c>
      <c t="n" s="9" r="B12">
        <v>11.9</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s>
  <sheetData>
    <row spans="1:5" r="1">
      <c t="s" s="1" r="A1">
        <v>258</v>
      </c>
      <c t="s" s="2" r="B1">
        <v>66</v>
      </c>
      <c t="s" s="2" r="D1">
        <v>1</v>
      </c>
    </row>
    <row spans="1:5" r="2">
      <c t="s" s="2" r="B2">
        <v>2</v>
      </c>
      <c t="s" s="2" r="C2">
        <v>67</v>
      </c>
      <c t="s" s="2" r="D2">
        <v>2</v>
      </c>
      <c t="s" s="2" r="E2">
        <v>67</v>
      </c>
    </row>
    <row spans="1:5" r="3">
      <c t="s" s="3" r="A3">
        <v>211</v>
      </c>
    </row>
    <row spans="1:5" r="4">
      <c t="s" s="4" r="A4">
        <v>259</v>
      </c>
      <c t="s" s="4" r="D4">
        <v>260</v>
      </c>
    </row>
    <row spans="1:5" r="5">
      <c t="s" s="4" r="A5">
        <v>261</v>
      </c>
    </row>
    <row spans="1:5" r="6">
      <c t="s" s="3" r="A6">
        <v>211</v>
      </c>
    </row>
    <row spans="1:5" r="7">
      <c t="s" s="4" r="A7">
        <v>262</v>
      </c>
      <c t="n" s="9" r="D7">
        <v>6.04</v>
      </c>
    </row>
    <row spans="1:5" r="8">
      <c t="s" s="4" r="A8">
        <v>263</v>
      </c>
      <c t="n" s="5" r="D8">
        <v>1000000</v>
      </c>
    </row>
    <row spans="1:5" r="9">
      <c t="s" s="4" r="A9">
        <v>264</v>
      </c>
    </row>
    <row spans="1:5" r="10">
      <c t="s" s="3" r="A10">
        <v>211</v>
      </c>
    </row>
    <row spans="1:5" r="11">
      <c t="s" s="4" r="A11">
        <v>265</v>
      </c>
      <c t="n" s="10" r="B11">
        <v>1.5</v>
      </c>
      <c t="n" s="10" r="C11">
        <v>0.7</v>
      </c>
      <c t="n" s="10" r="D11">
        <v>2.6</v>
      </c>
      <c t="n" s="10" r="E11">
        <v>1.4</v>
      </c>
    </row>
    <row spans="1:5" r="12">
      <c t="s" s="4" r="A12">
        <v>266</v>
      </c>
    </row>
    <row spans="1:5" r="13">
      <c t="s" s="3" r="A13">
        <v>211</v>
      </c>
    </row>
    <row spans="1:5" r="14">
      <c t="s" s="4" r="A14">
        <v>267</v>
      </c>
      <c t="n" s="5" r="D14">
        <v>35000</v>
      </c>
    </row>
    <row spans="1:5" r="15">
      <c t="s" s="4" r="A15">
        <v>268</v>
      </c>
      <c t="n" s="5" r="D15">
        <v>14000</v>
      </c>
    </row>
    <row spans="1:5" r="16">
      <c t="s" s="4" r="A16">
        <v>269</v>
      </c>
      <c t="n" s="9" r="D16">
        <v>15.86</v>
      </c>
    </row>
    <row spans="1:5" r="17">
      <c t="s" s="4" r="A17">
        <v>270</v>
      </c>
    </row>
    <row spans="1:5" r="18">
      <c t="s" s="3" r="A18">
        <v>211</v>
      </c>
    </row>
    <row spans="1:5" r="19">
      <c t="s" s="4" r="A19">
        <v>267</v>
      </c>
      <c t="n" s="5" r="D19">
        <v>35000</v>
      </c>
      <c t="n" s="5" r="E19">
        <v>80000</v>
      </c>
    </row>
    <row spans="1:5" r="20">
      <c t="s" s="4" r="A20">
        <v>269</v>
      </c>
      <c t="n" s="9" r="D20">
        <v>15.86</v>
      </c>
      <c t="n" s="9" r="E20">
        <v>11.56</v>
      </c>
    </row>
    <row spans="1:5" r="21">
      <c t="s" s="4" r="A21">
        <v>271</v>
      </c>
    </row>
    <row spans="1:5" r="22">
      <c t="s" s="3" r="A22">
        <v>211</v>
      </c>
    </row>
    <row spans="1:5" r="23">
      <c t="s" s="4" r="A23">
        <v>268</v>
      </c>
      <c t="n" s="5" r="D23">
        <v>22833</v>
      </c>
    </row>
    <row spans="1:5" r="24">
      <c t="s" s="4" r="A24">
        <v>272</v>
      </c>
    </row>
    <row spans="1:5" r="25">
      <c t="s" s="3" r="A25">
        <v>211</v>
      </c>
    </row>
    <row spans="1:5" r="26">
      <c t="s" s="4" r="A26">
        <v>273</v>
      </c>
      <c t="n" s="10" r="D26">
        <v>3.8</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s>
  <sheetData>
    <row spans="1:4" r="1">
      <c t="s" s="1" r="A1">
        <v>274</v>
      </c>
      <c t="s" s="2" r="B1">
        <v>66</v>
      </c>
      <c t="s" s="2" r="C1">
        <v>1</v>
      </c>
    </row>
    <row spans="1:4" r="2">
      <c t="s" s="2" r="B2">
        <v>275</v>
      </c>
      <c t="s" s="2" r="C2">
        <v>275</v>
      </c>
      <c t="s" s="2" r="D2">
        <v>276</v>
      </c>
    </row>
    <row spans="1:4" r="3">
      <c t="s" s="3" r="A3">
        <v>277</v>
      </c>
    </row>
    <row spans="1:4" r="4">
      <c t="s" s="4" r="A4">
        <v>278</v>
      </c>
      <c t="n" s="7" r="B4">
        <v>20456</v>
      </c>
      <c t="n" s="7" r="C4">
        <v>20456</v>
      </c>
      <c t="n" s="7" r="D4">
        <v>26626</v>
      </c>
    </row>
    <row spans="1:4" r="5">
      <c t="s" s="4" r="A5">
        <v>197</v>
      </c>
      <c t="n" s="5" r="B5">
        <v>875</v>
      </c>
      <c t="n" s="5" r="C5">
        <v>875</v>
      </c>
    </row>
    <row spans="1:4" r="6">
      <c t="s" s="4" r="A6">
        <v>36</v>
      </c>
      <c t="n" s="7" r="B6">
        <v>897</v>
      </c>
      <c t="n" s="7" r="C6">
        <v>897</v>
      </c>
      <c t="n" s="5" r="D6">
        <v>982</v>
      </c>
    </row>
    <row spans="1:4" r="7">
      <c t="s" s="4" r="A7">
        <v>279</v>
      </c>
    </row>
    <row spans="1:4" r="8">
      <c t="s" s="3" r="A8">
        <v>277</v>
      </c>
    </row>
    <row spans="1:4" r="9">
      <c t="s" s="4" r="A9">
        <v>280</v>
      </c>
      <c t="n" s="7" r="C9">
        <v>-1100</v>
      </c>
    </row>
    <row spans="1:4" r="10">
      <c t="s" s="4" r="A10">
        <v>281</v>
      </c>
    </row>
    <row spans="1:4" r="11">
      <c t="s" s="3" r="A11">
        <v>277</v>
      </c>
    </row>
    <row spans="1:4" r="12">
      <c t="s" s="4" r="A12">
        <v>197</v>
      </c>
      <c t="n" s="5" r="B12">
        <v>99</v>
      </c>
      <c t="n" s="5" r="C12">
        <v>99</v>
      </c>
    </row>
    <row spans="1:4" r="13">
      <c t="s" s="4" r="A13">
        <v>282</v>
      </c>
    </row>
    <row spans="1:4" r="14">
      <c t="s" s="3" r="A14">
        <v>277</v>
      </c>
    </row>
    <row spans="1:4" r="15">
      <c t="s" s="4" r="A15">
        <v>197</v>
      </c>
      <c t="n" s="5" r="B15">
        <v>1</v>
      </c>
      <c t="n" s="5" r="C15">
        <v>1</v>
      </c>
    </row>
    <row spans="1:4" r="16">
      <c t="s" s="4" r="A16">
        <v>283</v>
      </c>
    </row>
    <row spans="1:4" r="17">
      <c t="s" s="3" r="A17">
        <v>277</v>
      </c>
    </row>
    <row spans="1:4" r="18">
      <c t="s" s="4" r="A18">
        <v>278</v>
      </c>
      <c t="n" s="7" r="B18">
        <v>20500</v>
      </c>
      <c t="n" s="7" r="C18">
        <v>20500</v>
      </c>
      <c t="n" s="5" r="D18">
        <v>26600</v>
      </c>
    </row>
    <row spans="1:4" r="19">
      <c t="s" s="4" r="A19">
        <v>197</v>
      </c>
      <c t="n" s="5" r="B19">
        <v>224</v>
      </c>
      <c t="n" s="5" r="C19">
        <v>224</v>
      </c>
    </row>
    <row spans="1:4" r="20">
      <c t="s" s="4" r="A20">
        <v>284</v>
      </c>
      <c t="n" s="7" r="B20">
        <v>11300</v>
      </c>
      <c t="n" s="7" r="C20">
        <v>13700</v>
      </c>
    </row>
    <row spans="1:4" r="21">
      <c t="s" s="4" r="A21">
        <v>36</v>
      </c>
      <c t="n" s="5" r="B21">
        <v>1300</v>
      </c>
      <c t="n" s="5" r="C21">
        <v>1300</v>
      </c>
      <c t="n" s="7" r="D21">
        <v>1400</v>
      </c>
    </row>
    <row spans="1:4" r="22">
      <c t="s" s="4" r="A22">
        <v>280</v>
      </c>
      <c t="n" s="7" r="B22">
        <v>4500</v>
      </c>
      <c t="n" s="7" r="C22">
        <v>5400</v>
      </c>
    </row>
    <row spans="1:4" r="23">
      <c t="s" s="4" r="A23">
        <v>285</v>
      </c>
      <c t="n" s="5" r="B23">
        <v>49</v>
      </c>
      <c t="n" s="5" r="C23">
        <v>53</v>
      </c>
    </row>
    <row spans="1:4" r="24">
      <c t="s" s="4" r="A24">
        <v>286</v>
      </c>
      <c t="s" s="4" r="C24">
        <v>287</v>
      </c>
    </row>
    <row spans="1:4" r="25">
      <c t="s" s="4" r="A25">
        <v>288</v>
      </c>
    </row>
    <row spans="1:4" r="26">
      <c t="s" s="3" r="A26">
        <v>277</v>
      </c>
    </row>
    <row spans="1:4" r="27">
      <c t="s" s="4" r="A27">
        <v>197</v>
      </c>
      <c t="n" s="5" r="B27">
        <v>14</v>
      </c>
      <c t="n" s="5" r="C27">
        <v>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289</v>
      </c>
      <c t="s" s="2" r="B1">
        <v>66</v>
      </c>
      <c t="s" s="2" r="C1">
        <v>1</v>
      </c>
    </row>
    <row spans="1:4" r="2">
      <c t="s" s="2" r="B2">
        <v>2</v>
      </c>
      <c t="s" s="2" r="C2">
        <v>2</v>
      </c>
      <c t="s" s="2" r="D2">
        <v>25</v>
      </c>
    </row>
    <row spans="1:4" r="3">
      <c t="s" s="3" r="A3">
        <v>290</v>
      </c>
    </row>
    <row spans="1:4" r="4">
      <c t="s" s="4" r="A4">
        <v>291</v>
      </c>
      <c t="n" s="10" r="B4">
        <v>0.2</v>
      </c>
      <c t="n" s="10" r="C4">
        <v>0.2</v>
      </c>
    </row>
    <row spans="1:4" r="5">
      <c t="s" s="4" r="A5">
        <v>292</v>
      </c>
    </row>
    <row spans="1:4" r="6">
      <c t="s" s="3" r="A6">
        <v>290</v>
      </c>
    </row>
    <row spans="1:4" r="7">
      <c t="s" s="4" r="A7">
        <v>293</v>
      </c>
      <c t="n" s="7" r="B7">
        <v>0</v>
      </c>
      <c t="n" s="7" r="C7">
        <v>0</v>
      </c>
      <c t="n" s="10" r="D7">
        <v>-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294</v>
      </c>
      <c t="s" s="2" r="B1">
        <v>238</v>
      </c>
    </row>
    <row spans="1:2" r="2">
      <c t="s" s="3" r="A2">
        <v>295</v>
      </c>
    </row>
    <row spans="1:2" r="3">
      <c t="s" s="4" r="A3">
        <v>296</v>
      </c>
      <c t="n" s="7" r="B3">
        <v>15</v>
      </c>
    </row>
    <row spans="1:2" r="4">
      <c t="s" s="4" r="A4">
        <v>297</v>
      </c>
      <c t="n" s="11" r="B4">
        <v>13.5</v>
      </c>
    </row>
    <row spans="1:2" r="5">
      <c t="s" s="4" r="A5">
        <v>298</v>
      </c>
      <c t="n" s="10" r="B5">
        <v>1.5</v>
      </c>
    </row>
    <row spans="1:2" r="6">
      <c t="s" s="4" r="A6">
        <v>299</v>
      </c>
      <c t="s" s="4" r="B6">
        <v>3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5"/>
    <col customWidth="1" max="5" min="5" width="15"/>
  </cols>
  <sheetData>
    <row spans="1:5" r="1">
      <c t="s" s="1" r="A1">
        <v>301</v>
      </c>
      <c t="s" s="2" r="B1">
        <v>302</v>
      </c>
      <c t="s" s="2" r="D1">
        <v>66</v>
      </c>
      <c t="s" s="2" r="E1">
        <v>1</v>
      </c>
    </row>
    <row spans="1:5" r="2">
      <c t="s" s="2" r="B2">
        <v>303</v>
      </c>
      <c t="s" s="2" r="C2">
        <v>304</v>
      </c>
      <c t="s" s="2" r="D2">
        <v>2</v>
      </c>
      <c t="s" s="2" r="E2">
        <v>2</v>
      </c>
    </row>
    <row spans="1:5" r="3">
      <c t="s" s="3" r="A3">
        <v>305</v>
      </c>
    </row>
    <row spans="1:5" r="4">
      <c t="s" s="4" r="A4">
        <v>306</v>
      </c>
      <c t="n" s="10" r="D4">
        <v>3.1</v>
      </c>
      <c t="n" s="10" r="E4">
        <v>9.800000000000001</v>
      </c>
    </row>
    <row spans="1:5" r="5">
      <c t="s" s="4" r="A5">
        <v>307</v>
      </c>
      <c t="n" s="7" r="B5">
        <v>15</v>
      </c>
      <c t="n" s="7" r="C5">
        <v>25</v>
      </c>
    </row>
    <row spans="1:5" r="6">
      <c t="s" s="4" r="A6">
        <v>308</v>
      </c>
      <c t="n" s="5" r="D6">
        <v>195171</v>
      </c>
      <c t="n" s="5" r="E6">
        <v>640585</v>
      </c>
    </row>
    <row spans="1:5" r="7">
      <c t="s" s="4" r="A7">
        <v>309</v>
      </c>
      <c t="n" s="9" r="D7">
        <v>16.09</v>
      </c>
      <c t="n" s="9" r="E7">
        <v>15.33</v>
      </c>
    </row>
    <row spans="1:5" r="8">
      <c t="s" s="4" r="A8">
        <v>310</v>
      </c>
      <c t="n" s="10" r="D8">
        <v>3.2</v>
      </c>
      <c t="n" s="10" r="E8">
        <v>3.2</v>
      </c>
    </row>
    <row spans="1:5" r="9">
      <c t="s" s="4" r="A9">
        <v>311</v>
      </c>
      <c t="s" s="4" r="B9">
        <v>312</v>
      </c>
      <c t="s" s="4" r="C9">
        <v>313</v>
      </c>
    </row>
    <row spans="1:5" r="10">
      <c t="s" s="4" r="A10">
        <v>314</v>
      </c>
    </row>
    <row spans="1:5" r="11">
      <c t="s" s="3" r="A11">
        <v>305</v>
      </c>
    </row>
    <row spans="1:5" r="12">
      <c t="s" s="4" r="A12">
        <v>307</v>
      </c>
      <c t="n" s="7" r="B12">
        <v>4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t="s" s="1" r="A1">
        <v>315</v>
      </c>
      <c t="s" s="2" r="B1">
        <v>66</v>
      </c>
      <c t="s" s="2" r="D1">
        <v>1</v>
      </c>
    </row>
    <row spans="1:5" r="2">
      <c t="s" s="2" r="B2">
        <v>2</v>
      </c>
      <c t="s" s="2" r="C2">
        <v>67</v>
      </c>
      <c t="s" s="2" r="D2">
        <v>2</v>
      </c>
      <c t="s" s="2" r="E2">
        <v>67</v>
      </c>
    </row>
    <row spans="1:5" r="3">
      <c t="s" s="3" r="A3">
        <v>316</v>
      </c>
    </row>
    <row spans="1:5" r="4">
      <c t="s" s="4" r="A4">
        <v>101</v>
      </c>
      <c t="n" s="7" r="B4">
        <v>-974</v>
      </c>
      <c t="n" s="7" r="C4">
        <v>-803</v>
      </c>
      <c t="n" s="7" r="D4">
        <v>-1996</v>
      </c>
      <c t="n" s="7" r="E4">
        <v>-1327</v>
      </c>
    </row>
    <row spans="1:5" r="5">
      <c t="s" s="4" r="A5">
        <v>317</v>
      </c>
      <c t="n" s="5" r="B5">
        <v>128</v>
      </c>
      <c t="n" s="5" r="C5">
        <v>219</v>
      </c>
      <c t="n" s="5" r="D5">
        <v>238</v>
      </c>
      <c t="n" s="5" r="E5">
        <v>366</v>
      </c>
    </row>
    <row spans="1:5" r="6">
      <c t="s" s="4" r="A6">
        <v>318</v>
      </c>
      <c t="n" s="5" r="B6">
        <v>693</v>
      </c>
      <c t="n" s="5" r="C6">
        <v>441</v>
      </c>
      <c t="n" s="5" r="D6">
        <v>1415</v>
      </c>
      <c t="n" s="5" r="E6">
        <v>772</v>
      </c>
    </row>
    <row spans="1:5" r="7">
      <c t="s" s="4" r="A7">
        <v>319</v>
      </c>
      <c t="n" s="5" r="B7">
        <v>166</v>
      </c>
      <c t="n" s="5" r="C7">
        <v>267</v>
      </c>
      <c t="n" s="5" r="D7">
        <v>188</v>
      </c>
      <c t="n" s="5" r="E7">
        <v>420</v>
      </c>
    </row>
    <row spans="1:5" r="8">
      <c t="s" s="4" r="A8">
        <v>320</v>
      </c>
      <c t="n" s="5" r="B8">
        <v>295</v>
      </c>
      <c t="n" s="5" r="C8">
        <v>145</v>
      </c>
      <c t="n" s="5" r="D8">
        <v>295</v>
      </c>
      <c t="n" s="5" r="E8">
        <v>175</v>
      </c>
    </row>
    <row spans="1:5" r="9">
      <c t="s" s="4" r="A9">
        <v>321</v>
      </c>
      <c t="n" s="5" r="B9">
        <v>40</v>
      </c>
      <c t="n" s="5" r="C9">
        <v>40</v>
      </c>
      <c t="n" s="5" r="D9">
        <v>62</v>
      </c>
      <c t="n" s="5" r="E9">
        <v>58</v>
      </c>
    </row>
    <row spans="1:5" r="10">
      <c t="s" s="4" r="A10">
        <v>322</v>
      </c>
      <c t="n" s="5" r="B10">
        <v>633</v>
      </c>
      <c t="n" s="5" r="C10">
        <v>774</v>
      </c>
      <c t="n" s="5" r="D10">
        <v>1243</v>
      </c>
      <c t="n" s="5" r="E10">
        <v>1342</v>
      </c>
    </row>
    <row spans="1:5" r="11">
      <c t="s" s="4" r="A11">
        <v>323</v>
      </c>
      <c t="n" s="5" r="B11">
        <v>785</v>
      </c>
      <c t="n" s="5" r="C11">
        <v>22</v>
      </c>
      <c t="n" s="5" r="D11">
        <v>798</v>
      </c>
      <c t="n" s="5" r="E11">
        <v>13</v>
      </c>
    </row>
    <row spans="1:5" r="12">
      <c t="s" s="4" r="A12">
        <v>324</v>
      </c>
      <c t="n" s="5" r="B12">
        <v>0</v>
      </c>
      <c t="n" s="5" r="C12">
        <v>0</v>
      </c>
      <c t="n" s="5" r="D12">
        <v>204</v>
      </c>
      <c t="n" s="5" r="E12">
        <v>0</v>
      </c>
    </row>
    <row spans="1:5" r="13">
      <c t="s" s="4" r="A13">
        <v>325</v>
      </c>
      <c t="n" s="5" r="B13">
        <v>68</v>
      </c>
      <c t="n" s="5" r="C13">
        <v>-20</v>
      </c>
      <c t="n" s="5" r="D13">
        <v>137</v>
      </c>
      <c t="n" s="5" r="E13">
        <v>-64</v>
      </c>
    </row>
    <row spans="1:5" r="14">
      <c t="s" s="4" r="A14">
        <v>326</v>
      </c>
      <c t="n" s="7" r="B14">
        <v>1834</v>
      </c>
      <c t="n" s="7" r="C14">
        <v>1085</v>
      </c>
      <c t="n" s="7" r="D14">
        <v>2584</v>
      </c>
      <c t="n" s="7" r="E14">
        <v>175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9</v>
      </c>
      <c t="s" s="2" r="B1">
        <v>2</v>
      </c>
      <c t="s" s="2" r="C1">
        <v>25</v>
      </c>
    </row>
    <row spans="1:3" r="2">
      <c t="s" s="4" r="A2">
        <v>60</v>
      </c>
      <c t="n" s="7" r="B2">
        <v>366</v>
      </c>
      <c t="n" s="7" r="C2">
        <v>280</v>
      </c>
    </row>
    <row spans="1:3" r="3">
      <c t="s" s="4" r="A3">
        <v>61</v>
      </c>
      <c t="n" s="8" r="B3">
        <v>0.001</v>
      </c>
      <c t="n" s="8" r="C3">
        <v>0.001</v>
      </c>
    </row>
    <row spans="1:3" r="4">
      <c t="s" s="4" r="A4">
        <v>62</v>
      </c>
      <c t="n" s="5" r="B4">
        <v>30000000</v>
      </c>
      <c t="n" s="5" r="C4">
        <v>30000000</v>
      </c>
    </row>
    <row spans="1:3" r="5">
      <c t="s" s="4" r="A5">
        <v>63</v>
      </c>
      <c t="n" s="5" r="B5">
        <v>17686163</v>
      </c>
      <c t="n" s="5" r="C5">
        <v>17478616</v>
      </c>
    </row>
    <row spans="1:3" r="6">
      <c t="s" s="4" r="A6">
        <v>64</v>
      </c>
      <c t="n" s="5" r="B6">
        <v>16134765</v>
      </c>
      <c t="n" s="5" r="C6">
        <v>1656780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4"/>
    <col customWidth="1" max="2" min="2" width="21"/>
    <col customWidth="1" max="3" min="3" width="21"/>
  </cols>
  <sheetData>
    <row spans="1:3" r="1">
      <c t="s" s="1" r="A1">
        <v>327</v>
      </c>
      <c t="s" s="2" r="B1">
        <v>1</v>
      </c>
    </row>
    <row spans="1:3" r="2">
      <c t="s" s="2" r="B2">
        <v>275</v>
      </c>
      <c t="s" s="2" r="C2">
        <v>328</v>
      </c>
    </row>
    <row spans="1:3" r="3">
      <c t="s" s="3" r="A3">
        <v>329</v>
      </c>
    </row>
    <row spans="1:3" r="4">
      <c t="s" s="4" r="A4">
        <v>197</v>
      </c>
      <c t="n" s="5" r="B4">
        <v>875</v>
      </c>
    </row>
    <row spans="1:3" r="5">
      <c t="s" s="4" r="A5">
        <v>330</v>
      </c>
      <c t="n" s="7" r="B5">
        <v>12191</v>
      </c>
      <c t="n" s="7" r="C5">
        <v>1175</v>
      </c>
    </row>
    <row spans="1:3" r="6">
      <c t="s" s="4" r="A6">
        <v>281</v>
      </c>
    </row>
    <row spans="1:3" r="7">
      <c t="s" s="3" r="A7">
        <v>329</v>
      </c>
    </row>
    <row spans="1:3" r="8">
      <c t="s" s="4" r="A8">
        <v>197</v>
      </c>
      <c t="n" s="5" r="B8">
        <v>99</v>
      </c>
    </row>
    <row spans="1:3" r="9">
      <c t="s" s="4" r="A9">
        <v>282</v>
      </c>
    </row>
    <row spans="1:3" r="10">
      <c t="s" s="3" r="A10">
        <v>329</v>
      </c>
    </row>
    <row spans="1:3" r="11">
      <c t="s" s="4" r="A11">
        <v>197</v>
      </c>
      <c t="n" s="5" r="B11">
        <v>1</v>
      </c>
    </row>
    <row spans="1:3" r="12">
      <c t="s" s="4" r="A12">
        <v>331</v>
      </c>
    </row>
    <row spans="1:3" r="13">
      <c t="s" s="3" r="A13">
        <v>329</v>
      </c>
    </row>
    <row spans="1:3" r="14">
      <c t="s" s="4" r="A14">
        <v>197</v>
      </c>
      <c t="n" s="5" r="B14">
        <v>98</v>
      </c>
    </row>
    <row spans="1:3" r="15">
      <c t="s" s="4" r="A15">
        <v>330</v>
      </c>
      <c t="n" s="7" r="B15">
        <v>31600</v>
      </c>
    </row>
    <row spans="1:3" r="16">
      <c t="s" s="4" r="A16">
        <v>332</v>
      </c>
    </row>
    <row spans="1:3" r="17">
      <c t="s" s="3" r="A17">
        <v>329</v>
      </c>
    </row>
    <row spans="1:3" r="18">
      <c t="s" s="4" r="A18">
        <v>197</v>
      </c>
      <c t="n" s="5" r="B18">
        <v>97</v>
      </c>
    </row>
    <row spans="1:3" r="19">
      <c t="s" s="4" r="A19">
        <v>333</v>
      </c>
    </row>
    <row spans="1:3" r="20">
      <c t="s" s="3" r="A20">
        <v>329</v>
      </c>
    </row>
    <row spans="1:3" r="21">
      <c t="s" s="4" r="A21">
        <v>197</v>
      </c>
      <c t="n" s="5" r="B21">
        <v>1</v>
      </c>
    </row>
    <row spans="1:3" r="22">
      <c t="s" s="4" r="A22">
        <v>334</v>
      </c>
    </row>
    <row spans="1:3" r="23">
      <c t="s" s="3" r="A23">
        <v>329</v>
      </c>
    </row>
    <row spans="1:3" r="24">
      <c t="s" s="4" r="A24">
        <v>330</v>
      </c>
      <c t="n" s="7" r="B24">
        <v>2000</v>
      </c>
    </row>
    <row spans="1:3" r="25">
      <c t="s" s="4" r="A25">
        <v>335</v>
      </c>
    </row>
    <row spans="1:3" r="26">
      <c t="s" s="3" r="A26">
        <v>329</v>
      </c>
    </row>
    <row spans="1:3" r="27">
      <c t="s" s="4" r="A27">
        <v>330</v>
      </c>
      <c t="n" s="7" r="B27">
        <v>296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v>
      </c>
      <c t="s" s="2" r="B1">
        <v>66</v>
      </c>
      <c t="s" s="2" r="D1">
        <v>1</v>
      </c>
    </row>
    <row spans="1:5" r="2">
      <c t="s" s="2" r="B2">
        <v>2</v>
      </c>
      <c t="s" s="2" r="C2">
        <v>67</v>
      </c>
      <c t="s" s="2" r="D2">
        <v>2</v>
      </c>
      <c t="s" s="2" r="E2">
        <v>67</v>
      </c>
    </row>
    <row spans="1:5" r="3">
      <c t="s" s="3" r="A3">
        <v>68</v>
      </c>
    </row>
    <row spans="1:5" r="4">
      <c t="s" s="4" r="A4">
        <v>69</v>
      </c>
      <c t="n" s="7" r="B4">
        <v>48360</v>
      </c>
      <c t="n" s="7" r="C4">
        <v>58632</v>
      </c>
      <c t="n" s="7" r="D4">
        <v>96088</v>
      </c>
      <c t="n" s="7" r="E4">
        <v>105904</v>
      </c>
    </row>
    <row spans="1:5" r="5">
      <c t="s" s="4" r="A5">
        <v>70</v>
      </c>
      <c t="n" s="5" r="B5">
        <v>5766</v>
      </c>
      <c t="n" s="5" r="C5">
        <v>5566</v>
      </c>
      <c t="n" s="5" r="D5">
        <v>10542</v>
      </c>
      <c t="n" s="5" r="E5">
        <v>9927</v>
      </c>
    </row>
    <row spans="1:5" r="6">
      <c t="s" s="4" r="A6">
        <v>71</v>
      </c>
      <c t="n" s="5" r="B6">
        <v>54126</v>
      </c>
      <c t="n" s="5" r="C6">
        <v>64198</v>
      </c>
      <c t="n" s="5" r="D6">
        <v>106630</v>
      </c>
      <c t="n" s="5" r="E6">
        <v>115831</v>
      </c>
    </row>
    <row spans="1:5" r="7">
      <c t="s" s="3" r="A7">
        <v>72</v>
      </c>
    </row>
    <row spans="1:5" r="8">
      <c t="s" s="4" r="A8">
        <v>73</v>
      </c>
      <c t="n" s="5" r="B8">
        <v>11474</v>
      </c>
      <c t="n" s="5" r="C8">
        <v>13587</v>
      </c>
      <c t="n" s="5" r="D8">
        <v>23881</v>
      </c>
      <c t="n" s="5" r="E8">
        <v>25169</v>
      </c>
    </row>
    <row spans="1:5" r="9">
      <c t="s" s="4" r="A9">
        <v>74</v>
      </c>
      <c t="n" s="5" r="B9">
        <v>14876</v>
      </c>
      <c t="n" s="5" r="C9">
        <v>16243</v>
      </c>
      <c t="n" s="5" r="D9">
        <v>30964</v>
      </c>
      <c t="n" s="5" r="E9">
        <v>30573</v>
      </c>
    </row>
    <row spans="1:5" r="10">
      <c t="s" s="4" r="A10">
        <v>75</v>
      </c>
      <c t="n" s="5" r="B10">
        <v>6131</v>
      </c>
      <c t="n" s="5" r="C10">
        <v>6899</v>
      </c>
      <c t="n" s="5" r="D10">
        <v>12966</v>
      </c>
      <c t="n" s="5" r="E10">
        <v>13866</v>
      </c>
    </row>
    <row spans="1:5" r="11">
      <c t="s" s="4" r="A11">
        <v>76</v>
      </c>
      <c t="n" s="5" r="B11">
        <v>8059</v>
      </c>
      <c t="n" s="5" r="C11">
        <v>8495</v>
      </c>
      <c t="n" s="5" r="D11">
        <v>16093</v>
      </c>
      <c t="n" s="5" r="E11">
        <v>15897</v>
      </c>
    </row>
    <row spans="1:5" r="12">
      <c t="s" s="4" r="A12">
        <v>77</v>
      </c>
      <c t="n" s="5" r="B12">
        <v>1344</v>
      </c>
      <c t="n" s="5" r="C12">
        <v>2680</v>
      </c>
      <c t="n" s="5" r="D12">
        <v>3217</v>
      </c>
      <c t="n" s="5" r="E12">
        <v>5298</v>
      </c>
    </row>
    <row spans="1:5" r="13">
      <c t="s" s="4" r="A13">
        <v>78</v>
      </c>
      <c t="n" s="5" r="B13">
        <v>8427</v>
      </c>
      <c t="n" s="5" r="C13">
        <v>9582</v>
      </c>
      <c t="n" s="5" r="D13">
        <v>17390</v>
      </c>
      <c t="n" s="5" r="E13">
        <v>17932</v>
      </c>
    </row>
    <row spans="1:5" r="14">
      <c t="s" s="4" r="A14">
        <v>79</v>
      </c>
      <c t="n" s="5" r="B14">
        <v>-4480</v>
      </c>
      <c t="n" s="5" r="C14">
        <v>-979</v>
      </c>
      <c t="n" s="5" r="D14">
        <v>-5258</v>
      </c>
      <c t="n" s="5" r="E14">
        <v>-1046</v>
      </c>
    </row>
    <row spans="1:5" r="15">
      <c t="s" s="4" r="A15">
        <v>80</v>
      </c>
      <c t="n" s="5" r="B15">
        <v>1834</v>
      </c>
      <c t="n" s="5" r="C15">
        <v>1085</v>
      </c>
      <c t="n" s="5" r="D15">
        <v>2584</v>
      </c>
      <c t="n" s="5" r="E15">
        <v>1755</v>
      </c>
    </row>
    <row spans="1:5" r="16">
      <c t="s" s="4" r="A16">
        <v>81</v>
      </c>
      <c t="n" s="5" r="B16">
        <v>47665</v>
      </c>
      <c t="n" s="5" r="C16">
        <v>57592</v>
      </c>
      <c t="n" s="5" r="D16">
        <v>101837</v>
      </c>
      <c t="n" s="5" r="E16">
        <v>109444</v>
      </c>
    </row>
    <row spans="1:5" r="17">
      <c t="s" s="4" r="A17">
        <v>82</v>
      </c>
      <c t="n" s="5" r="B17">
        <v>6461</v>
      </c>
      <c t="n" s="5" r="C17">
        <v>6606</v>
      </c>
      <c t="n" s="5" r="D17">
        <v>4793</v>
      </c>
      <c t="n" s="5" r="E17">
        <v>6387</v>
      </c>
    </row>
    <row spans="1:5" r="18">
      <c t="s" s="3" r="A18">
        <v>83</v>
      </c>
    </row>
    <row spans="1:5" r="19">
      <c t="s" s="4" r="A19">
        <v>84</v>
      </c>
      <c t="n" s="5" r="B19">
        <v>14</v>
      </c>
      <c t="n" s="5" r="C19">
        <v>18</v>
      </c>
      <c t="n" s="5" r="D19">
        <v>29</v>
      </c>
      <c t="n" s="5" r="E19">
        <v>34</v>
      </c>
    </row>
    <row spans="1:5" r="20">
      <c t="s" s="4" r="A20">
        <v>85</v>
      </c>
      <c t="n" s="5" r="B20">
        <v>-68</v>
      </c>
      <c t="n" s="5" r="C20">
        <v>-48</v>
      </c>
      <c t="n" s="5" r="D20">
        <v>-109</v>
      </c>
      <c t="n" s="5" r="E20">
        <v>-94</v>
      </c>
    </row>
    <row spans="1:5" r="21">
      <c t="s" s="4" r="A21">
        <v>86</v>
      </c>
      <c t="n" s="5" r="B21">
        <v>-54</v>
      </c>
      <c t="n" s="5" r="C21">
        <v>-30</v>
      </c>
      <c t="n" s="5" r="D21">
        <v>-80</v>
      </c>
      <c t="n" s="5" r="E21">
        <v>-60</v>
      </c>
    </row>
    <row spans="1:5" r="22">
      <c t="s" s="4" r="A22">
        <v>87</v>
      </c>
      <c t="n" s="5" r="B22">
        <v>6407</v>
      </c>
      <c t="n" s="5" r="C22">
        <v>6576</v>
      </c>
      <c t="n" s="5" r="D22">
        <v>4713</v>
      </c>
      <c t="n" s="5" r="E22">
        <v>6327</v>
      </c>
    </row>
    <row spans="1:5" r="23">
      <c t="s" s="4" r="A23">
        <v>88</v>
      </c>
      <c t="n" s="5" r="B23">
        <v>-57</v>
      </c>
      <c t="n" s="5" r="C23">
        <v>-223</v>
      </c>
      <c t="n" s="5" r="D23">
        <v>-83</v>
      </c>
      <c t="n" s="5" r="E23">
        <v>-218</v>
      </c>
    </row>
    <row spans="1:5" r="24">
      <c t="s" s="4" r="A24">
        <v>89</v>
      </c>
      <c t="n" s="5" r="B24">
        <v>6350</v>
      </c>
      <c t="n" s="5" r="C24">
        <v>6353</v>
      </c>
      <c t="n" s="5" r="D24">
        <v>4630</v>
      </c>
      <c t="n" s="5" r="E24">
        <v>6109</v>
      </c>
    </row>
    <row spans="1:5" r="25">
      <c t="s" s="4" r="A25">
        <v>90</v>
      </c>
      <c t="n" s="5" r="B25">
        <v>21</v>
      </c>
      <c t="n" s="5" r="C25">
        <v>17</v>
      </c>
      <c t="n" s="5" r="D25">
        <v>52</v>
      </c>
      <c t="n" s="5" r="E25">
        <v>17</v>
      </c>
    </row>
    <row spans="1:5" r="26">
      <c t="s" s="4" r="A26">
        <v>91</v>
      </c>
      <c t="n" s="7" r="B26">
        <v>6329</v>
      </c>
      <c t="n" s="7" r="C26">
        <v>6336</v>
      </c>
      <c t="n" s="7" r="D26">
        <v>4578</v>
      </c>
      <c t="n" s="7" r="E26">
        <v>6092</v>
      </c>
    </row>
    <row spans="1:5" r="27">
      <c t="s" s="3" r="A27">
        <v>92</v>
      </c>
    </row>
    <row spans="1:5" r="28">
      <c t="s" s="4" r="A28">
        <v>93</v>
      </c>
      <c t="n" s="5" r="B28">
        <v>16073667</v>
      </c>
      <c t="n" s="5" r="C28">
        <v>17200698</v>
      </c>
      <c t="n" s="5" r="D28">
        <v>16222276</v>
      </c>
      <c t="n" s="5" r="E28">
        <v>17182893</v>
      </c>
    </row>
    <row spans="1:5" r="29">
      <c t="s" s="4" r="A29">
        <v>94</v>
      </c>
      <c t="n" s="5" r="B29">
        <v>16573444</v>
      </c>
      <c t="n" s="5" r="C29">
        <v>17611007</v>
      </c>
      <c t="n" s="5" r="D29">
        <v>16723127</v>
      </c>
      <c t="n" s="5" r="E29">
        <v>17604395</v>
      </c>
    </row>
    <row spans="1:5" r="30">
      <c t="s" s="3" r="A30">
        <v>95</v>
      </c>
    </row>
    <row spans="1:5" r="31">
      <c t="s" s="4" r="A31">
        <v>96</v>
      </c>
      <c t="n" s="9" r="B31">
        <v>0.39</v>
      </c>
      <c t="n" s="9" r="C31">
        <v>0.37</v>
      </c>
      <c t="n" s="9" r="D31">
        <v>0.28</v>
      </c>
      <c t="n" s="9" r="E31">
        <v>0.35</v>
      </c>
    </row>
    <row spans="1:5" r="32">
      <c t="s" s="4" r="A32">
        <v>97</v>
      </c>
      <c t="n" s="9" r="B32">
        <v>0.38</v>
      </c>
      <c t="n" s="9" r="C32">
        <v>0.36</v>
      </c>
      <c t="n" s="9" r="D32">
        <v>0.27</v>
      </c>
      <c t="n" s="9" r="E32">
        <v>0.3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98</v>
      </c>
      <c t="s" s="2" r="B1">
        <v>1</v>
      </c>
    </row>
    <row spans="1:3" r="2">
      <c t="s" s="2" r="B2">
        <v>2</v>
      </c>
      <c t="s" s="2" r="C2">
        <v>67</v>
      </c>
    </row>
    <row spans="1:3" r="3">
      <c t="s" s="4" r="A3">
        <v>89</v>
      </c>
      <c t="n" s="7" r="B3">
        <v>4630</v>
      </c>
      <c t="n" s="7" r="C3">
        <v>6109</v>
      </c>
    </row>
    <row spans="1:3" r="4">
      <c t="s" s="3" r="A4">
        <v>99</v>
      </c>
    </row>
    <row spans="1:3" r="5">
      <c t="s" s="4" r="A5">
        <v>77</v>
      </c>
      <c t="n" s="5" r="B5">
        <v>3217</v>
      </c>
      <c t="n" s="5" r="C5">
        <v>5298</v>
      </c>
    </row>
    <row spans="1:3" r="6">
      <c t="s" s="4" r="A6">
        <v>100</v>
      </c>
      <c t="n" s="5" r="B6">
        <v>-6140</v>
      </c>
      <c t="n" s="5" r="C6">
        <v>-893</v>
      </c>
    </row>
    <row spans="1:3" r="7">
      <c t="s" s="4" r="A7">
        <v>101</v>
      </c>
      <c t="n" s="5" r="B7">
        <v>-1996</v>
      </c>
      <c t="n" s="5" r="C7">
        <v>-1327</v>
      </c>
    </row>
    <row spans="1:3" r="8">
      <c t="s" s="4" r="A8">
        <v>102</v>
      </c>
      <c t="n" s="5" r="B8">
        <v>-156</v>
      </c>
      <c t="n" s="5" r="C8">
        <v>0</v>
      </c>
    </row>
    <row spans="1:3" r="9">
      <c t="s" s="4" r="A9">
        <v>103</v>
      </c>
      <c t="n" s="5" r="B9">
        <v>-662</v>
      </c>
      <c t="n" s="5" r="C9">
        <v>0</v>
      </c>
    </row>
    <row spans="1:3" r="10">
      <c t="s" s="4" r="A10">
        <v>104</v>
      </c>
      <c t="n" s="5" r="B10">
        <v>2626</v>
      </c>
      <c t="n" s="5" r="C10">
        <v>1403</v>
      </c>
    </row>
    <row spans="1:3" r="11">
      <c t="s" s="4" r="A11">
        <v>105</v>
      </c>
      <c t="n" s="5" r="B11">
        <v>1009</v>
      </c>
      <c t="n" s="5" r="C11">
        <v>202</v>
      </c>
    </row>
    <row spans="1:3" r="12">
      <c t="s" s="4" r="A12">
        <v>106</v>
      </c>
      <c t="n" s="5" r="B12">
        <v>-631</v>
      </c>
      <c t="n" s="5" r="C12">
        <v>-2553</v>
      </c>
    </row>
    <row spans="1:3" r="13">
      <c t="s" s="4" r="A13">
        <v>107</v>
      </c>
      <c t="n" s="5" r="B13">
        <v>204</v>
      </c>
      <c t="n" s="5" r="C13">
        <v>0</v>
      </c>
    </row>
    <row spans="1:3" r="14">
      <c t="s" s="3" r="A14">
        <v>108</v>
      </c>
    </row>
    <row spans="1:3" r="15">
      <c t="s" s="4" r="A15">
        <v>109</v>
      </c>
      <c t="n" s="5" r="B15">
        <v>-779</v>
      </c>
      <c t="n" s="5" r="C15">
        <v>796</v>
      </c>
    </row>
    <row spans="1:3" r="16">
      <c t="s" s="4" r="A16">
        <v>29</v>
      </c>
      <c t="n" s="5" r="B16">
        <v>-80</v>
      </c>
      <c t="n" s="5" r="C16">
        <v>202</v>
      </c>
    </row>
    <row spans="1:3" r="17">
      <c t="s" s="4" r="A17">
        <v>30</v>
      </c>
      <c t="n" s="5" r="B17">
        <v>257</v>
      </c>
      <c t="n" s="5" r="C17">
        <v>246</v>
      </c>
    </row>
    <row spans="1:3" r="18">
      <c t="s" s="4" r="A18">
        <v>31</v>
      </c>
      <c t="n" s="5" r="B18">
        <v>-1997</v>
      </c>
      <c t="n" s="5" r="C18">
        <v>-2647</v>
      </c>
    </row>
    <row spans="1:3" r="19">
      <c t="s" s="4" r="A19">
        <v>33</v>
      </c>
      <c t="n" s="5" r="B19">
        <v>1332</v>
      </c>
      <c t="n" s="5" r="C19">
        <v>320</v>
      </c>
    </row>
    <row spans="1:3" r="20">
      <c t="s" s="4" r="A20">
        <v>38</v>
      </c>
      <c t="n" s="5" r="B20">
        <v>-55</v>
      </c>
      <c t="n" s="5" r="C20">
        <v>-1915</v>
      </c>
    </row>
    <row spans="1:3" r="21">
      <c t="s" s="4" r="A21">
        <v>41</v>
      </c>
      <c t="n" s="5" r="B21">
        <v>-2842</v>
      </c>
      <c t="n" s="5" r="C21">
        <v>-276</v>
      </c>
    </row>
    <row spans="1:3" r="22">
      <c t="s" s="4" r="A22">
        <v>42</v>
      </c>
      <c t="n" s="5" r="B22">
        <v>-1340</v>
      </c>
      <c t="n" s="5" r="C22">
        <v>1892</v>
      </c>
    </row>
    <row spans="1:3" r="23">
      <c t="s" s="4" r="A23">
        <v>43</v>
      </c>
      <c t="n" s="5" r="B23">
        <v>443</v>
      </c>
      <c t="n" s="5" r="C23">
        <v>465</v>
      </c>
    </row>
    <row spans="1:3" r="24">
      <c t="s" s="4" r="A24">
        <v>44</v>
      </c>
      <c t="n" s="5" r="B24">
        <v>-4757</v>
      </c>
      <c t="n" s="5" r="C24">
        <v>-2579</v>
      </c>
    </row>
    <row spans="1:3" r="25">
      <c t="s" s="4" r="A25">
        <v>45</v>
      </c>
      <c t="n" s="5" r="B25">
        <v>2174</v>
      </c>
      <c t="n" s="5" r="C25">
        <v>1703</v>
      </c>
    </row>
    <row spans="1:3" r="26">
      <c t="s" s="4" r="A26">
        <v>110</v>
      </c>
      <c t="n" s="5" r="B26">
        <v>299</v>
      </c>
      <c t="n" s="5" r="C26">
        <v>336</v>
      </c>
    </row>
    <row spans="1:3" r="27">
      <c t="s" s="4" r="A27">
        <v>111</v>
      </c>
      <c t="n" s="5" r="B27">
        <v>-5244</v>
      </c>
      <c t="n" s="5" r="C27">
        <v>6782</v>
      </c>
    </row>
    <row spans="1:3" r="28">
      <c t="s" s="3" r="A28">
        <v>112</v>
      </c>
    </row>
    <row spans="1:3" r="29">
      <c t="s" s="4" r="A29">
        <v>113</v>
      </c>
      <c t="n" s="5" r="B29">
        <v>-2102</v>
      </c>
      <c t="n" s="5" r="C29">
        <v>-9050</v>
      </c>
    </row>
    <row spans="1:3" r="30">
      <c t="s" s="4" r="A30">
        <v>114</v>
      </c>
      <c t="n" s="5" r="B30">
        <v>12191</v>
      </c>
      <c t="n" s="5" r="C30">
        <v>1175</v>
      </c>
    </row>
    <row spans="1:3" r="31">
      <c t="s" s="4" r="A31">
        <v>115</v>
      </c>
      <c t="n" s="5" r="B31">
        <v>10089</v>
      </c>
      <c t="n" s="5" r="C31">
        <v>-7875</v>
      </c>
    </row>
    <row spans="1:3" r="32">
      <c t="s" s="3" r="A32">
        <v>116</v>
      </c>
    </row>
    <row spans="1:3" r="33">
      <c t="s" s="4" r="A33">
        <v>117</v>
      </c>
      <c t="n" s="5" r="B33">
        <v>-9823</v>
      </c>
      <c t="n" s="5" r="C33">
        <v>0</v>
      </c>
    </row>
    <row spans="1:3" r="34">
      <c t="s" s="4" r="A34">
        <v>118</v>
      </c>
      <c t="n" s="5" r="B34">
        <v>1222</v>
      </c>
      <c t="n" s="5" r="C34">
        <v>333</v>
      </c>
    </row>
    <row spans="1:3" r="35">
      <c t="s" s="4" r="A35">
        <v>119</v>
      </c>
      <c t="n" s="5" r="B35">
        <v>-52</v>
      </c>
      <c t="n" s="5" r="C35">
        <v>0</v>
      </c>
    </row>
    <row spans="1:3" r="36">
      <c t="s" s="4" r="A36">
        <v>120</v>
      </c>
      <c t="n" s="5" r="B36">
        <v>-24</v>
      </c>
      <c t="n" s="5" r="C36">
        <v>750</v>
      </c>
    </row>
    <row spans="1:3" r="37">
      <c t="s" s="4" r="A37">
        <v>121</v>
      </c>
      <c t="n" s="5" r="B37">
        <v>-8677</v>
      </c>
      <c t="n" s="5" r="C37">
        <v>1083</v>
      </c>
    </row>
    <row spans="1:3" r="38">
      <c t="s" s="4" r="A38">
        <v>122</v>
      </c>
      <c t="n" s="5" r="B38">
        <v>-3832</v>
      </c>
      <c t="n" s="5" r="C38">
        <v>-10</v>
      </c>
    </row>
    <row spans="1:3" r="39">
      <c t="s" s="4" r="A39">
        <v>123</v>
      </c>
      <c t="n" s="5" r="B39">
        <v>17750</v>
      </c>
      <c t="n" s="5" r="C39">
        <v>32386</v>
      </c>
    </row>
    <row spans="1:3" r="40">
      <c t="s" s="4" r="A40">
        <v>124</v>
      </c>
      <c t="n" s="5" r="B40">
        <v>13918</v>
      </c>
      <c t="n" s="5" r="C40">
        <v>32376</v>
      </c>
    </row>
    <row spans="1:3" r="41">
      <c t="s" s="3" r="A41">
        <v>125</v>
      </c>
    </row>
    <row spans="1:3" r="42">
      <c t="s" s="4" r="A42">
        <v>126</v>
      </c>
      <c t="n" s="5" r="B42">
        <v>20</v>
      </c>
      <c t="n" s="5" r="C42">
        <v>15</v>
      </c>
    </row>
    <row spans="1:3" r="43">
      <c t="s" s="4" r="A43">
        <v>127</v>
      </c>
      <c t="n" s="5" r="B43">
        <v>0</v>
      </c>
      <c t="n" s="5" r="C43">
        <v>47</v>
      </c>
    </row>
    <row spans="1:3" r="44">
      <c t="s" s="3" r="A44">
        <v>128</v>
      </c>
    </row>
    <row spans="1:3" r="45">
      <c t="s" s="4" r="A45">
        <v>129</v>
      </c>
      <c t="n" s="7" r="B45">
        <v>387</v>
      </c>
      <c t="n" s="7" r="C45">
        <v>6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30</v>
      </c>
      <c t="s" s="2" r="B1">
        <v>1</v>
      </c>
    </row>
    <row spans="1:2" r="2">
      <c t="s" s="2" r="B2">
        <v>2</v>
      </c>
    </row>
    <row spans="1:2" r="3">
      <c t="s" s="3" r="A3">
        <v>131</v>
      </c>
    </row>
    <row spans="1:2" r="4">
      <c t="s" s="4" r="A4">
        <v>132</v>
      </c>
      <c t="s" s="4" r="B4">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34</v>
      </c>
      <c t="s" s="2" r="B1">
        <v>1</v>
      </c>
    </row>
    <row spans="1:2" r="2">
      <c t="s" s="2" r="B2">
        <v>2</v>
      </c>
    </row>
    <row spans="1:2" r="3">
      <c t="s" s="3" r="A3">
        <v>135</v>
      </c>
    </row>
    <row spans="1:2" r="4">
      <c t="s" s="4" r="A4">
        <v>136</v>
      </c>
      <c t="s" s="4" r="B4">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38</v>
      </c>
      <c t="s" s="2" r="B1">
        <v>1</v>
      </c>
    </row>
    <row spans="1:2" r="2">
      <c t="s" s="2" r="B2">
        <v>2</v>
      </c>
    </row>
    <row spans="1:2" r="3">
      <c t="s" s="3" r="A3">
        <v>139</v>
      </c>
    </row>
    <row spans="1:2" r="4">
      <c t="s" s="4" r="A4">
        <v>140</v>
      </c>
      <c t="s" s="4" r="B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42</v>
      </c>
      <c t="s" s="2" r="B1">
        <v>1</v>
      </c>
    </row>
    <row spans="1:2" r="2">
      <c t="s" s="2" r="B2">
        <v>2</v>
      </c>
    </row>
    <row spans="1:2" r="3">
      <c t="s" s="3" r="A3">
        <v>143</v>
      </c>
    </row>
    <row spans="1:2" r="4">
      <c t="s" s="4" r="A4">
        <v>144</v>
      </c>
      <c t="s" s="4" r="B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CONSOLIDATED BALANCE </vt:lpstr>
      <vt:lpstr>CONDENSED CONSOLIDATED BALANCE3</vt:lpstr>
      <vt:lpstr>CONDENSED CONSOLIDATED STATEMEN</vt:lpstr>
      <vt:lpstr>CONDENSED CONSOLIDATED STATEME5</vt:lpstr>
      <vt:lpstr>Description of Business</vt:lpstr>
      <vt:lpstr>Summary of Significant Accounti</vt:lpstr>
      <vt:lpstr>Share-based Compensation</vt:lpstr>
      <vt:lpstr>Assets Held For Sale</vt:lpstr>
      <vt:lpstr>Fair Value Measurement</vt:lpstr>
      <vt:lpstr>Credit Facility</vt:lpstr>
      <vt:lpstr>Stock Repurchases</vt:lpstr>
      <vt:lpstr>Other Operating, Net</vt:lpstr>
      <vt:lpstr>Commitments and Contingencies</vt:lpstr>
      <vt:lpstr>Subsequent Events</vt:lpstr>
      <vt:lpstr>Summary of Significant Accoun16</vt:lpstr>
      <vt:lpstr>Share-based Compensation (Table</vt:lpstr>
      <vt:lpstr>Other Operating, Net (Tables)</vt:lpstr>
      <vt:lpstr>Description of Business (Detail</vt:lpstr>
      <vt:lpstr>Summary of Significant Accoun20</vt:lpstr>
      <vt:lpstr>Share-based Compensation (Detai</vt:lpstr>
      <vt:lpstr>Share-based Compensation (Det22</vt:lpstr>
      <vt:lpstr>Share-based Compensation (Det23</vt:lpstr>
      <vt:lpstr>Share-based Compensation (Det24</vt:lpstr>
      <vt:lpstr>Assets Held For Sale (Details T</vt:lpstr>
      <vt:lpstr>Fair Value Measurement (Details</vt:lpstr>
      <vt:lpstr>Credit Facility (Details Textua</vt:lpstr>
      <vt:lpstr>Stock Repurchases (Details Text</vt:lpstr>
      <vt:lpstr>Other Operating, Net (Details)</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8:38:32Z</dcterms:created>
  <dcterms:modified xmlns:dcterms="http://purl.org/dc/terms/" xmlns:xsi="http://www.w3.org/2001/XMLSchema-instance" xsi:type="dcterms:W3CDTF">2015-08-10T18:38:32Z</dcterms:modified>
  <dc:title xmlns:dc="http://purl.org/dc/elements/1.1/">Untitled</dc:title>
  <dc:description xmlns:dc="http://purl.org/dc/elements/1.1/"/>
  <dc:subject xmlns:dc="http://purl.org/dc/elements/1.1/"/>
  <cp:keywords/>
  <cp:category/>
</cp:coreProperties>
</file>